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T250"/>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2 - USD ($)</t>
        </is>
      </c>
      <c r="C1" s="2" t="inlineStr">
        <is>
          <t>3 Months Ended</t>
        </is>
      </c>
      <c r="K1" s="2" t="inlineStr">
        <is>
          <t>12 Months Ended</t>
        </is>
      </c>
    </row>
    <row r="2">
      <c r="B2" s="2" t="inlineStr">
        <is>
          <t>Dec. 31, 2023</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c r="N2" s="2" t="inlineStr">
        <is>
          <t>Dec. 31, 2020</t>
        </is>
      </c>
      <c r="O2" s="2" t="inlineStr">
        <is>
          <t>Dec. 31, 2019</t>
        </is>
      </c>
      <c r="P2" s="2" t="inlineStr">
        <is>
          <t>Dec. 31, 2018</t>
        </is>
      </c>
      <c r="Q2" s="2" t="inlineStr">
        <is>
          <t>Dec. 31, 2017</t>
        </is>
      </c>
      <c r="R2" s="2" t="inlineStr">
        <is>
          <t>Dec. 31, 2016</t>
        </is>
      </c>
      <c r="S2" s="2" t="inlineStr">
        <is>
          <t>Dec. 31, 2015</t>
        </is>
      </c>
      <c r="T2" s="2" t="inlineStr">
        <is>
          <t>Dec. 31, 2014</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378701</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ocument Typ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CSR</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ntity Registrant Na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The GDL Fund</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Fee T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holder Transaction Expenses [Table Text Bl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Shareholder Transaction Expenses
Sales
Load (as a percentage of offering price) - %
(a)
Offering
Expenses Borne by the Fund - %
(a)
Dividend
Reinvestment and Voluntary Cash Purchase Plan Fees $ 1.00 (b)
Purchase
Transactions -
One-time
Fee for Deposit of Share Certificates -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ales Load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0.00%)</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ividend Reinvestment and Cash Purchase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Other Transaction Expens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ther Transaction Expenses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0.00%)</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nnual Expenses [Table Text Bl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Percentages
of Net Assets
Annual
Expenses Attributable
to Common Shares
Management
Fees 1.00 %
(c)(d)
Base Fee 0.50 %
Performance
Fee 0.50 %
Interest
Expense 2.34 %
(e)
Other
Expenses 0.81 %
(f)
Total
Annual Expenses 5.15 %
Dividends
on Preferred Shares - %
Total
Annual Expenses and Dividends on Preferred 5.15 %
(b)(c)</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Management Fees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0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nterest Expenses on Borrowings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0234</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Other Annual Expens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Other Annual Expense 1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0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ther Annual Expense 2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00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ther Annual Expense 3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008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Total Annual Expenses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0.051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Waivers and Reimbursements of Fees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0.00%)</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et Expense over Assets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0.051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xpense Example [Table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The following example illustrates the expenses you would pay on a $1,000 investment in common shares, assuming a 5% annual portfolio total return.* The actual amounts in connection with any offering will be set forth in the Prospectus Supplement if applicable.
1 Year 3 Year 5 Year 10 Year
Total Expenses Incurred $42 $126 $212 $433
* The example should not be considered a representation of future expenses. The example is based on total Annual Expenses and Dividends on Preferred Shares shown in the table above and assumes that the amounts set forth in the table do not change and that all distributions are reinvested at net asset value. Actual expenses may be greater or less than those assumed. Moreover, the Fund’s actual rate of return may be greater or less than the hypothetical 5% return shown in the example. The example includes Dividends on Preferred Shares. If Dividends on Preferred Shares were not included in the example calculation, the expenses for the 1-, 3-, 5- and 10-year periods in the table above would be as follows (based on the same assumptions as above): $ 18 57 98 212</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xpense Example, Year 0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pense Example, Years 1 to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126</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xpense Example, Years 1 to 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212</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Expense Example, Years 1 to 1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3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urpose of Fee Table , Note [Text Bl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The following tables are intended to assist you in understanding the various costs and expenses directly or indirectly associated with investing in our common shares as a percentage of net assets attributable to common shares. The table is based on the capital structure of the Fund as of December 31, 2023.</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Other Expenses, Note [Text Bl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Other Expenses” are based on estimated amounts for the current year.</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nvestment Objectives and Practices [Text Bl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INVESTMENT OBJECTIVES AND POLICIES Investment Objectives and Policies The Fund’s investment objective is to achieve absolute returns in various market conditions without excessive risk of capital. Absolute returns are defined as positive total returns, regardless of the direction of securities markets. To achieve its investment objective, the Fund, under normal market conditions, will invest primarily in securities of companies (both domestic and foreign) involved in publicly announced mergers, takeovers, tender offers and leveraged buyouts (i.e., merger arbitrage transitions) and, to a lesser extent, in corporate reorganizations involving stubs, spin-offs and liquidations. The key determinants of the profitability of a merger arbitrage transaction are the probability that the deal will close, the length of time to closing, the likelihood that the deal price will be increased or decreased and the level of short-term interest rates. Merger arbitrage is a highly specialized investment approach generally designed to profit from the successful completion of proposed mergers, takeovers, tender offers and leveraged buyouts. Broadly speaking, an investor purchases the stock of a company in the process of being acquired by another company in anticipation of capturing the spread between the current market price and the acquisition price. A “stub” refers to a small stake in a target company division or subsidiary that is not purchased by an acquirer in a merger, takeover or leveraged buyout. The arbitrageur may buy the stub, and if the acquiring company is successful in boosting the target company’s appeal, the shares will benefit from a boost in price and the arbitrageur will profit. A spin-off occurs when an independent company is created from an existing part of another company through a distribution of new shares. An arbitrageur may benefit from the share price differential in the same manner as in traditional merger arbitrage if, upon completion of the spin-off, the separate securities trade for more in the aggregate than the former single security. Finally, when a company makes the decision to liquidate, or sell all of its assets, it is often worth more in liquidation than as an ongoing entity. An arbitrageur benefits when the company is able to distribute more than the price at which the stock is trading at the time the arbitrageur acquires its position. In order to minimize market exposure and volatility of such merger arbitrage strategies, the Fund may utilize hedging strategies, such as short selling and the use of options, futures, swaps, forward foreign exchange contracts and other derivatives. The Fund expects that it will invest in these types of instruments primarily for hedging and risk management purposes. The Fund may also invest in derivative instruments for the purposes of increasing the income of the Fund, hedging against changes in the value of its portfolio securities and in the value of securities it intends to purchase, or hedging against a specific transaction with respect to either the currency in which the transaction is denominated or another currency. There is no specific limit on the proportion of its assets that the Fund may use to invest in derivatives and conduct short sales in connection with its investments in corporate transactions and reorganizations. Under normal market conditions, the Fund will invest at least 80% of its assets in securities or hedging arrangements relating to companies involved in corporate transactions or reorganizations, giving rise to the possibility of realizing gains upon or within relatively short periods of time after the completion of such transactions, or reorganizations. This policy is not fundamental and may be changed by the Fund with notice of not less than 60 days to its shareholders. Securities in which the Fund may invest include both equity securities (e.g., common stocks and preferred stocks) and fixed-income securities. The Fund may make unlimited investments in securities rated below investment grade by recognized statistical rating agencies or unrated securities of comparable quality, including securities of issuers in default, which are likely to have the lowest rating. However, the Fund does not expect these investments to exceed 10% of its total assets. These securities, which may be preferred shares or debt, are predominantly speculative and involve major risk exposure to adverse conditions. Securities that are rated lower than “BBB” by S&amp;P, or lower than “Baa” by Moody’s or unrated securities considered by the Investment Adviser to be of comparable quality, are commonly referred to as “junk bonds” or “high yield” securities. The Fund may also invest up to 15% of its assets in securities for which there is no readily available trading market or are otherwise illiquid. Illiquid securities include securities legally restricted as to resale, such as commercial paper issued pursuant to Section 4(a)(2) of the Securities Act of 1933 (the “Securities Act”) and securities eligible for resale pursuant to Rule 144A thereunder. Section 4(a)(2) and Rule 144A securities may, however, be treated as liquid by the Investment Adviser pursuant to procedures adopted by the Board, which require consideration of factors such as trading activity, availability of market quotations and number of dealers willing to purchase the security. In applying the Fund’s investment policies, the Investment Adviser considers normal market conditions to exist when there are a substantial number of corporate transactions or reorganizations that, in the Investment Adviser’s judgment, have an attractive investment profile. Depending upon the level of merger activity and other economic and market conditions, and the availability of corporate transactions or reorganizations that, in the Investment Adviser’s judgment, have an attractive investment profile, the Fund may invest a substantial portion of its assets in other securities, including money market instruments such as U.S. Treasury bills and other short-term obligations of the U.S. Government, its agencies or instrumentalities; shares of one or more money market funds managed by the Investment Adviser or unaffiliated managers; negotiable bank certificates of deposit; prime commercial paper; and repurchase agreements with respect to the above securities. During periods in which a substantial portion of the Fund’s assets are invested in other securities, it is less likely that the Fund will achieve its investment objective or an attractive rate of return. The Fund may invest without limitation in the securities of foreign and domestic issuers. The Fund’s investment strategy is to invest in merger arbitrage transactions and corporate reorganizations throughout the world. To the extent that the majority of mergers, takeovers, tender offers and leveraged buyouts and corporate reorganizations are concentrated in any given geographic region, such as Europe, North America or Asia, a relatively high proportion of the Fund’s assets may be invested in that particular region. No assurances can be given that the Fund’s objective will be achieved. Neither the Fund’s investment objective nor, except as expressly stated herein, any of its policies are fundamental, and each may be modified by the Board without shareholder approval. The percentage and ratings limitations stated herein apply only at the time of investment and are not considered violated as a result of subsequent changes to the value, or downgrades to the ratings, of the Fund’s portfolio investments. Gabelli Funds, LLC, a New York limited liability company, with offices at One Corporate Center, Rye, New York 10580-1422, serves as the investment adviser to the Fund. Investment Methodology of the Fund In selecting transactions in which the Fund will invest, the Investment Adviser normally considers the following factors, among others:
● the probability that the targeted acquisition or other transaction will close;
● the length of time to closing;
● the credibility, strategic motivation and financial resources of the participants;
● the liquidity of the securities involved in the transaction;
● the issuer’s free cash flow and long term earnings trends;
● the likelihood of an overbid; and
● the presence of a catalyst: something indigenous to the issuer, its industry, or country to surface addi-tional value. The Investment Adviser believes that blending traditional merger arbitrage for announced deals with strategies that focus on stubs, spin-offs and liquidations will produce absolute returns in excess of short-term interest rates with less volatility than the returns typically associated with equity investing. A systematic and disciplined arbitrage program may produce attractive rates of return even in flat or down markets. Certain Investment Practices Merger Arbitrage In general, securities which are the subject of such an offer or proposal sell at a premium to their historic market price immediately prior to the announcement of the offer but at a discount to what the stated or appraised value of the securities would be if the contemplated transaction were completed. Investments in these securities may be advantageous when the discount overstates the risk of the contingencies involved; undervalues the securities, assets or cash to be received by shareholders of the prospective portfolio company as a result of the contemplated transaction; or fails adequately to recognize the possibility that the offer or proposal may be replaced or superseded by an offer or proposal of greater value. The evaluation of such contingencies requires unusually broad knowledge and experience on the part of the Investment Adviser, which must appraise not only the value of the issuer and its component businesses as well as the assets or securities to be received as a result of the contemplated transaction, but also the financial resources and business motivation of the offering party and/or the dynamics and business climate when the offer or proposal is in process. Since such investments are ordinarily short term in nature, they will tend to increase the portfolio turnover ratio of the Fund (which may exceed 300%), thereby increasing its brokerage and other transaction expenses. The Investment Adviser intends to select investments of this type which, in its view, have reasonable prospects of capital appreciation which are significant in relation to both the risk involved and the potential of available alternative investments. Foreign Securities The Investment Adviser believes that investing in foreign securities offers both enhanced investment opportunities and additional risks beyond those present in U.S. securities. Investing in foreign securities may provide increased diversification by adding securities from various foreign countries (i) that offer different investment opportunities, (ii) that generally are affected by different economic trends and (iii) whose stock markets may not be correlated with U.S. markets. At the same time, these opportunities and trends involve risks that may not be encountered in U.S. investments. The following considerations comprise both risks and opportunities not typically associated with investing in U.S. securities: fluctuations in exchange rates of foreign currencies; possible imposition of exchange control regulations or currency restrictions that would prevent cash from being brought back to the United States; less public information with respect to issuers of securities; less government supervision of stock exchanges, securities brokers and issuers of securities; lack of uniform accounting, auditing and financial reporting standards; lack of uniform settlement periods and trading practices; less liquidity and frequently greater price volatility in foreign markets than in the United States; possible imposition of foreign taxes; the possibility of expropriation or confiscatory taxation, seizure or nationalization of foreign bank deposits or other assets; the adoption of foreign government restrictions and other adverse political, social or diplomatic developments that could affect investment; sometimes less advantageous legal, operational and financial protections applicable to foreign sub-custodial arrangements; and the historically lower level of responsiveness of foreign management to shareholder concerns (such as dividends and return on investment). The Fund may purchase sponsored American Depository Receipts (“ADRs”) or U.S. dollar denominated securities of foreign issuers, which will be considered foreign securities for purposes of the Fund’s investment policies. ADRs are receipts issued by U.S. banks or trust companies in respect of securities of foreign issuers held on deposit for use in the U.S. securities markets. See “Risk Factors and Special Considerations-General Risks-Foreign Securities.” Emerging Market Countries Certain of these countries have in the past failed to recognize private property rights and have at times nationalized and expropriated the assets of private companies. Some countries have inhibited the conversion of their currency to another. The currencies of certain emerging market countries have experienced devaluation relative to the U.S. dollar, and future devaluations may adversely affect the value of the Fund’s assets denominated in such currencies. Some emerging market countries have experienced substantial rates of inflation for many years. Continued inflation may adversely affect the economies and securities markets of such countries. In addition, unanticipated political or social developments may affect the value of the Fund’s investments in these countries and the availability of the Fund of additional investments in these countries. The small size, limited trading volume and relative inexperience of the securities markets in these countries may make the Fund’s investments in such countries illiquid and more volatile than investments in more developed countries, and the Fund may be required to establish special custodial or other arrangements before making investments in these countries. There may be little financial or accounting information available with respect to companies located in these countries, and it may be difficult as a result to assess the value or prospects of an investment in such companies. Equity Securities Common stocks represent the residual ownership interest in the issuer and holders of common stock are entitled to the income and increase in the value of the assets and business of the issuer after all of its debt obligations and obligations to preferred shareholders are satisfied. Common stocks generally have voting rights. Common stocks fluctuate in price in response to many factors including historical and prospective earnings of the issuer, the value of its assets, general economic conditions, interest rates, investor perceptions and market liquidity. Equity securities also include preferred stock (whether or not convertible into common stock) and debt securities convertible into or exchangeable for common or preferred stock. Preferred stock has a preference over common stock in liquidation (and generally dividends as well) but is subordinated to the liabilities of the issuer in all respects. As a general rule the market value of preferred stock with a fixed dividend rate and no conversion element varies inversely with interest rates and perceived credit risk, while the market price of convertible preferred stock generally also reflects some element of conversion value. Because preferred stock is junior to debt securities and other obligations of the issuer, deterioration in the credit quality of the issuer will cause greater changes in the value of a preferred stock than in a more senior debt security with similarly stated yield characteristics. The market value of preferred stock will also generally reflect whether (and if so when) the issuer may force holders to sell their preferred stock back to the issuer and whether (and if so when) the holders may force the issuer to buy back their preferred stock. Generally speaking, the right of the issuer to repurchase the preferred stock tends to reduce any premium at which the preferred stock might otherwise trade due to interest rate or credit factors, while the right of the holders to require the issuer to repurchase the preferred stock tends to reduce any discount at which the preferred stock might otherwise trade due to interest rate or credit factors. In addition, some preferred stocks are non-cumulative, meaning that the dividends do not accumulate and need not ever be paid. A portion of the portfolio may include investments in non-cumulative preferred stocks, whereby the issuer does not have an obligation to make up any arrearages to its shareholders. There is no assurance that dividends or distributions on non-cumulative preferred stocks in which the Fund invests will be declared or otherwise made payable. Securities that are convertible into or exchangeable for preferred or common stock are liabilities of the issuer but are generally subordinated to more senior elements of the issuer’s balance sheet. Although such securities also generally reflect an element of conversion value, their market value also varies with interest rates and perceived credit risk. Many convertible securities are not investment grade, that is, not rated “BBB” or better by S&amp;P or “Baa” or better by Moody’s or considered by the Investment Adviser to be of similar quality. Preferred stocks and convertible securities may have many of the same characteristics and risks as nonconvertible debt securities. See “Risk Factors and Special Considerations-General Risks-Non-Investment Grade Securities.” Fixed Income Securities The market value of fixed income securities, especially those that provide a fixed rate of return, may be expected to rise and fall inversely with interest rates and in general is affected by the credit rating of the issuer, the issuer’s performance and perceptions of the issuer in the market place. The market value of callable or redeemable fixed income securities may also be affected by the issuer’s call and redemption rights. In addition, it is possible that the issuer of fixed income securities may not be able to meet its interest or principal obligations to holders. Further, holders of nonconvertible fixed income securities do not participate in any capital appreciation of the issuer. The Fund may also invest in obligations of government sponsored instrumentalities. Unlike non-U.S. government securities, obligations of certain agencies and instrumentalities of the U.S. government, such as the Government National Mortgage Association, are supported by the “full faith and credit” of the U.S. government; others, such as those of the Export-Import Bank of the U.S., are supported by the right of the issuer to borrow from the U.S. Treasury; others, such as those of the Federal National Mortgage Association, are supported by the discretionary authority of the U.S. government to purchase the agency’s obligations; and still others, such as those of the Student Loan Marketing Association, are supported only by the credit of the instrumentality. No assurance can be given that the U.S. government would provide financial support to U.S. government sponsored instrumentalities if it is not obligated to do so by law. Non-Investment Grade Securities Generally, such non-investment grade securities and unrated securities of comparable quality offer a higher current yield than is offered by higher rated securities, but also (i) will likely have some quality and protective characteristics that, in the judgment of the rating organizations, are outweighed by large uncertainties or major risk exposures to adverse conditions and (ii) are predominantly speculative with respect to the issuer’s capacity to pay interest and repay principal in accordance with the terms of the obligation. The market values of certain of these securities also tend to be more sensitive to individual corporate developments and changes in economic conditions than higher quality securities. In addition, such non-investment grade securities generally present a higher degree of credit risk. The risk of loss due to default by these issuers is significantly greater because such non-investment grade securities and unrated securities of comparable quality generally are unsecured and frequently are subordinated to the prior payment of senior indebtedness. In light of these risks, the Investment Adviser, in evaluating the creditworthiness of an issue, whether rated or unrated, will take various factors into consideration, which may include, as applicable, the issuer’s operating history, financial resources and its sensitivity to economic conditions and trends, the market support for the facility financed by the issue, the perceived ability and integrity of the issuer’s management and regulatory matters. In addition, the market value of non-investment grade securities is more volatile than that of higher quality securities, and the markets in which such non-investment grade or unrated securities are traded are more limited than those in which higher rated securities are traded. The existence of limited markets may make it more difficult for the Fund to obtain accurate market quotations for purposes of valuing its portfolio and calculating its net asset value. Moreover, the lack of a liquid trading market may restrict the availability of securities for the Fund to purchase and may also have the effect of limiting the ability of the Fund to sell securities at their fair value in order to respond to changes in the economy or the financial markets. Non-investment grade securities and unrated securities of comparable quality also present risks based on payment expectations. If an issuer calls the obligation for redemption (often a feature of fixed-income securities), the Fund may have to replace the security with a lower yielding security, resulting in a decreased return for investors. Also, as the principal value of nonconvertible bonds and preferred stocks moves inversely with movements in interest rates, in the event of rising interest rates the value of the securities held by the Fund may decline proportionately more than a portfolio consisting of higher rated securities. Investments in zero coupon bonds may be more speculative and subject to greater fluctuations in value due to changes in interest rates than bonds that pay interest currently. Any interest rate increases in the future could cause the value of the Fund to decrease. Recently, inflation levels have been at their highest point in nearly 40 years and the Federal Reserve has been engaged in a campaign to raise certain benchmark interest rates in an effort to combat inflation. As inflation increases, the real value of the Fund’s common stock and distributions therefore may decline.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part of its investments in non-investment grade securities, the Fund may invest in securities of issuers in default. The Fund will make an investment in securities of issuers in default only when the Investment Adviser believes that such issuers will honor their obligations or emerge from bankruptcy protection and the value of these securities will appreciate. By investing in securities of issuers in default, the Fund bears the risk that these issuers will not continue to honor their obligations or emerge from bankruptcy protection or that the value of the securities will not otherwise appreciate. In addition to using recognized rating agencies and other sources, the Investment Adviser also performs its own analysis of issue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ay change their ratings of a particular issue to reflect subsequent events. Moreover, such ratings do not assess the risk of a decline in market value. None of these events will require the sale of the securities by the Fund, although the Investment Adviser will consider these events in determining whether the Fund should continue to hold the securities. Fixed income securities, including non-investment grade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experienced periods of significantly adverse price and liquidity several times, particularly at or around times of economic recessions. Past market recessions have adversely affected the value of such securities and the ability of certain issuers of such securities to repay principal and pay interest thereon or to refinance such securities. The market for those securities may react in a similar fashion in the future. Short Sales The Fund expects to make short sales both to obtain capital gains from anticipated declines in securities and as a form of hedging to offset potential declines in long positions in the same or similar securities. The short sale of a security is considered a speculative investment technique. Short sales “against the box” may be subject to special tax rules, one of the effects of which may be to accelerate income to the Fund. When the Fund makes a short sale, it must borrow the security sold short and deliver it to the broker-dealer through which it made the short sale in order to satisfy its obligation to deliver the security upon conclusion of the sale. The Fund may have to pay a fee to borrow particular securities and is often obligated to deliver any payments received on such borrowed securities, such as dividends. If the price of the security sold short increases between the time of the short sale and the time the Fund replaces the borrowed security, the Fund will incur a loss; conversely, if the price declines, the Fund will realize a capital gain. Any gain will be decreased, and any loss will be increased, by the transaction costs incurred by the Fund, including the costs associated with providing collateral to the broker-dealer (usually cash, U.S. government securities or other highly liquid debt securities). Although the Fund’s gain is limited to the price at which it sold the security short, its potential loss is theoretically unlimited. Derivatives There is no specific limit on the proportion of its assets that the Fund may use to invest in derivatives and conduct short sales in connection with its investments in corporate transactions and reorganizations. Limitations on the Purchase and Sale of Futures Contracts, Certain Options, and Swaps in its ability to use these instruments than in the past, and these limitations may have a negative impact on the ability of the Investment Adviser to manage the Fund, and on the Fund’s performance. If the Investment Adviser was required to register as a commodity pool operator with respect to the Fund, compliance with additional registration and regulatory requirements would increase Fund expenses. Other potentially adverse regulatory initiatives could also develop. Options A put option is the reverse of a call option, giving the holder of the option the right, in return for a premium, to sell the underlying security to the writer, at a specified price, and obligating the writer to purchase the underlying security from the holder upon exercise of the exercise price. The Fund will write covered call options in order to receive additional income in the form of premiums which it is paid for writing options, and for hedging purposes in order to protect against possible declines in the market values of the stocks or convertible securities held in its portfolio. If the Fund has written an option, it may terminate its obligation by effecting a closing purchase transaction. This is accomplished by purchasing an option of the same series as the option previously written. However, with respect to exchange-traded options, once the Fund has been assigned an exercise notice, the Fund will be unable to effect a closing purchase transaction. Similarly, if the Fund is the holder of an option it may liquidate its position by effecting a closing sale transaction on an exchange. This is accomplished by selling an option of the same series as the option previously purchased. There can be no assurance that either a closing purchase or sale transaction can be effected when the Fund so desires. The Fund will realize a profit from a closing transaction if the price of the transaction is less than the premium received from writing the option or is more than the premium paid to purchase the option; the Fund will realize a loss from a closing transaction if the price of the transaction is more than the premium received from writing the option or is less than the premium paid to purchase the option. Since call option prices generally reflect increases in the price of the underlying security, any loss resulting from the repurchase of a call option may also be wholly or partially offset by unrealized appreciation of the underlying security. Other principal factors affecting the market value of a put or a call option include supply and demand, prevailing interest rates, the current market price and price volatility of the underlying security, and the time remaining until the expiration date of the option. Gains and losses on investments in options depend, in part, on the ability of the Investment Adviser to predict correctly the effect of these factors. The use of options cannot serve as a complete hedge since the price movement of securities underlying the options will not necessarily follow the price movements of the portfolio securities subject to the hedge. An option position may be closed out only on an exchange which provides a secondary market for an option of the same series or in a private transaction. Although the Fund will generally purchase or write only those options for which there appears to be an active secondary market, there is no assurance that a liquid secondary market on an exchange will persist for any particular option. In such event, it might not be possible to effect closing transactions in particular options, so that the Fund would have to exercise its options in order to realize any profit and would incur brokerage commissions upon the exercise of call options and upon the subsequent disposition of underlying securities for the exercise of put options. If the Fund, as a covered call option writer, is unable to effect a closing purchase transaction in a secondary market, it will not be able to sell the underlying security until the option expires or it delivers the underlying security upon exercise or otherwise covers the position. The sale of covered call options may also be used by the Fund to reduce the risks associated with individual investments and to increase to</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Risk Factors [Table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RISK FACTORS AND SPECIAL CONSIDERATIONS Investors should consider the following risk factors and special considerations associated with investing in the Fund: General Risks Market Risk. In addition, market risk includes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the U.S. government’s inability at times to agree on a long-term budget and deficit reduction plan, has in the past resulted, and may in the future result, in a government shutdown,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To the extent that the Fund focuses its investments in a region enduring geopolitical market disruption, it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Current market conditions may pose heightened risks with respect to the Fund’s investment in income producing securities. Central banks such as the Federal Reserve Bank have been increasing interest rates, though this trend has tempered recently as the rate of inflation slows. There is a risk that additional increases in interest rates or a prolonged period of rising interest rates may cause the economy to enter a recession. Any interest rate increases in the future could cause the value of the Fund’s assets to decrease. Inflation levels have been at their highest point in nearly 40 years and the Federal Reserve has been engaged in a campaign to raise certain benchmark interest rates in an effort to combat inflation. As inflation increases, the real value of the Fund’s common shares and distributions therefore may decline. Exchanges and securities markets may close early, close late or issue trading halts on specific securities or generally, which may result in, among other things, the Fund being unable to buy or sell certain securities or financial instruments at an advantageous time or accurately price its portfolio investments. Interest Rate Risk Generally. General interest rate fluctuations may have a substantial negative impact on the Fund’s investments, the value of the Fund and the Fund’s rate of return. A reduction in the interest or dividend rates on new investments relative to interest or dividend rates on current investments could also have an adverse impact on the Fund’s net investment income. An increase in interest rates could decrease the value of any investments held by the Fund that earn fixed interest or dividend rates, including debt securities, convertible securities, preferred stocks, loans and high-yield bonds, and also could increase interest or dividend expenses, thereby decreasing net income. The magnitude of these fluctuations in the market price of bonds and other income- or dividend-paying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securities that may be prepaid at the option of the obligor, the sensitivity of such securities to changes in interest rates may increase (to the detriment of the Fund) when interest rates rise. Moreover, because rates on certain floating rate securities typically reset only periodically, changes in prevailing interest rates (and particularly sudden and significant changes) can be expected to cause some fluctuations in the net asset value of the Fund to the extent that it invests in floating rate securities. These basic principles of bond prices also apply to U.S. government securities. A security backed by the “full faith and credit” of the U.S. government is guaranteed only as to its stated interest rate and face value at maturity, not its current market price. Just like other income- or dividend-paying securities, government-guaranteed securities will fluctuate in value when interest rates change. The Fund’s use of leverage will tend to increase the Fund’s interest rate risk. The Fund may invest in variable and floating rate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securities, which may decrease in value if interest rates increase, and which also may exhibit greater price volatility than fixed rate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et asset value of the Fund’s common shares. Central banks such as the Federal Reserve Bank have been increasing interest rates, though this trend has tempered recently as the rate of inflation slows. There is a risk that heightened interest rates may cause the economy to enter a recession. Any such recession would negatively impact the Fund and the investments held by the Fund. These impacts may include:
● severe declines in the Fund’s net asset values;
● inability of the Fund to accurately or reliably value its portfolio;
● inability of the Fund to pay any dividends or distributions;
● inability of the Fund to maintain its status as a registered investment company (“RIC”) under the Internal Revenue Code of 1986, as amended (the “Code”);
● declines in the value of the Fund’s investments;
● increased risk of default or bankruptcy by the companies in which the Fund invests;
● increased risk of companies in which the Fund invests being unable to weather an extended cessation of normal economic activity and thereby impairing their ability to continue functioning as a going concern; and
● limited availability of new investment opportunities. Inflation Risk. Merger Arbitrage Risk. level of due diligence completed on the target company and the ability of the buyer to finance the transaction. If the spread between the purchase price and the current price of the seller’s stock is small, the risk that the transaction will not be completed may outweigh the potential return. If there is very little interest by other potential buyers in the target company, the risk of loss may be higher than where there are back-up buyers that would allow the arbitrageur to realize a similar return if the current deal falls through. Unfriendly management of the target company or change in friendly management in the middle of a deal increases the risk that the deal will not be completed even if the target company’s board has approved the transaction and may involve the risk of litigation expense if the target company pursues litigation in an attempt to prevent the deal from occurring. The underlying strategy behind the deal is also a risk consideration because the less a target company will benefit from a merger or acquisition, the greater the risk. There is also a risk that an acquiring company may back out of an announced deal if, in the process of completing its due diligence of the target company, it discovers something undesirable about such company. In addition, merger transactions are also subject to regulatory risk because a merger transaction often must be approved by a regulatory body or pass governmental antitrust review. All of these factors affect the timing and likelihood that the transaction will close. Even if the Investment Adviser selects announced deals with the goal of mitigating the risks that the transaction will fail to close, such risks may still delay the closing of such transaction to a date later than the Fund originally anticipated, reducing the level of desired return to the Fund. In recapitalizations, a corporation may restructure its balance sheet by selling specific assets, significantly leveraging other assets and creating new classes of equity securities to be distributed, together with a substantial payment in cash or in debt securities, to existing shareholders. In connection with such transactions, there is a risk that the value of the cash and new securities distributed will not be as high as the cost of the Fund’s original investment or that no such distribution will ultimately be made and the value of the Fund’s investment will decline. To the extent an investment in a company that has undertaken a recapitalization is retained by the Fund, the Fund’s risks will generally be comparable to those associated with investments in highly leveraged companies, generally including higher than average sensitivity to (i) short-term interest rate fluctuations, (ii) downturns in the general economy or within a particular industry or (iii) adverse developments within the company itself. Merger arbitrage positions are also subject to the risk of overall market movements. To the extent that a general increase or decline in equity values affects the stocks involved in a merger arbitrage position differently, the position may be exposed to loss. Finally, merger arbitrage strategies depend for success on the overall volume of global merger activity, which has historically been cyclical in nature. During periods when merger activity is low, it may be difficult or impossible to identify opportunities for profit or to identify a sufficient number of such opportunities to provide balance among potential merger transactions. To the extent that the number of announced deals and corporate reorganizations decreases or the number of investors in such transactions increases, it is possible that merger arbitrage spreads will tighten, causing the profitability of investing in such transactions to diminish, which will in turn decrease the returns to the Fund from such investment activity. Equity Risk. which the issuers of securities held by the Fund participate and the particular circumstances and performance of particular companies whose securities the Fund holds. An investment in the Fund represents an indirect economic stake in the securities owned by the Fund, which are for the most part traded on securities exchanges or in the OTC markets. The market value of these securities, like other market investments, may move up or down, sometimes rapidly and unpredictably. The net asset value of the Fund may at any point in time be worth less than the amount at the time the shareholder invested in the Fund, even after taking into account any reinvestment of distributions. Common Stock Risk. Preferred Stock Risk.
● Deferral.
● Non-Cumulative Dividends.
● Subordination.
● Liquidity.
● Limited Voting Rights.
● Special Redemption Rights. redemption may be triggered by a change in U.S. federal income tax or securities laws. A redemption by the issuer may negatively impact the return of the security held by the Fund. Convertible Securities Risk. The value of a convertible security is influenced by the value of the underlying equity security. Convertible debt securities and preferred stocks may depreciate in value if the market value of the underlying equity security declines or if rates of interest increase. In addition, although debt securities are liabilities of a corporation which the corporation is generally obligated to repay at a specified time, debt securities, particularly convertible debt securities, are often subordinated to the claims of some or all of the other creditors of the corporation. Mandatory conversion securities (securities that automatically convert into equity securities at a future date) may limit the potential for capital appreciation and, in some instances, are subject to complete loss of invested capital. Other innovative convertibles include “equity-linked” securities, which are securities or derivatives that may have fixed, variable, or no interest payments prior to maturity, may convert (at the option of the holder or on a mandatory basis) into cash or a combination of cash and equity securities, and may be structured to limit the potential for capital appreciation. Equity-linked securities may be illiquid and difficult to value and may be subject to greater credit risk than that of other convertibles. Moreover, mandatory conversion securities and equity-linked securities have increased the sensitivity of the convertible securities market to the volatility of the equity markets and to the special risks of those innovations, which may include risks different from, and possibly greater than, those associated with traditional convertible securities. Preferred stocks are equity securities in the sense that they do not represent a liability of the corporation. In the event of liquidation of the corporation, and after its creditors have been paid or provided for, holders of preferred stock are generally entitled to a preference as to the assets of the corporation before any distribution may be made to the holders of common stock. Debt securities normally do not have voting rights. Preferred stocks may have no voting rights or may have voting rights only under certain circumstances.
● Credit Risk
● Market Risk. underlying securities. Thus they expose the Fund to greater downside risk than traditional convertible securities, but generally less than that of the underlying common stock.
● Interest Rate Risk for Convertible Securities
● Sector Risk
● Dilution Risk Fixed Income Securities Risks (Principal).
● Interest Rate Risk.
● Issuer Risk.
● Credit Risk.
● Prepayment Risk. securities, such payments often occur during periods of declining interest rates, forcing the Fund to reinvest in lower yielding securities, resulting in a possible decline in the Fund’s income and distributions to shareholders. This is known as prepayment or “call” risk. Below investment grade securities frequently have call features that allow the issuer to redeem the security at dates prior to its stated maturity at a specified price (typically greater than par) only if certain prescribed conditions are met (“call protection”). For premium bonds (bonds acquired at prices that exceed their par or principal value) purchased by the Fund, prepayment risk may be enhanced.
● Reinvestment Risk.
● Duration and Maturity
Risk.   Duration can be a useful tool to estimate anticipated price changes to a fixed pool of income securities associated with changes in interest rates. For example, a duration of five years means that a 1% decrease in interest rates will increase the NAV of the portfolio by approximately 5%; if interest rates increase by 1%, the NAV will decrease by 5%. However, in a managed portfolio of fixed income securities having differing interest or dividend rates or payment schedules, maturities, redemption provisions, call or prepayment provisions and credit qualities, actual price changes in response to changes in interest rates may differ significantly from a duration-based estimate at any given time. Actual price movements experienced by a portfolio of fixed income securities will be affected by how interest rates move (i.e., changes in the relationship of long-term interest rates to short-term interest rates), the magnitude of any move in interest rates, actual and anticipated prepayments of principal through call or redemption features, the extension of maturities through restructuring, the sale of securities for portfolio management purposes, the reinvestment of proceeds from prepayments on and from sales of securities, and credit quality-related considerations whether associated with financing costs to lower credit quality borrowers or otherwise, as well as other factors. Accordingly, while duration maybe a useful tool to estimate potential price movements in relation to changes in interest rates, investors are cautioned that duration alone will not predict actual changes in the net asset or market value of the Fund’s shares and that actual price movements in the Fund’s portfolio may differ significantly from duration-based estimates. Duration differs from maturity in that it takes into account a security’s yield, coupon payments and its principal payments in addition to the amount of time until the securit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Any decisions as to the targeted duration or maturity of any particular category of investments will be made based on all pertinent market factors at any given time. The Fund may incur costs in seeking to adjust the portfolio average duration or maturity. There can be no assurance that the Investment Adviser’s assessment of current and projected market conditions will be correct or that any strategy to adjust duration or maturity will be successful at any given time. Corporate Bonds Risk. Non-Investment Grade Securities.
● greater volatility;
● greater credit risk and risk of default;
● potentially greater sensitivity to general economic or industry conditions;
● potential lack of attractive resale opportunities (illiquidity); and
● additional expenses to seek recovery from issuers who default. In addition, the market value of securities in non-investment grade categories is more volatile than that of higher quality securities, and the markets in which such lower rated or unrated securities are traded are more limited than those in which higher rated securities are traded. The existence of limited markets may make it more difficult for the Fund to obtain accurate market quotations for purposes of valuing its portfolio and calculating its net asset value. Moreover, the lack of a liquid trading market may restrict the availability of securities for the Fund to purchase and may also have the effect of limiting the ability of the Fund to sell securities at their fair value to respond to changes in the economy or the financial markets. Ratings are relative and subjective and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part of its investments in non-investment grade securities, the Fund may invest without limit in securities of issuers in default. The Fund will make an investment in securities of issuers in default only when the Investment Adviser believes that such issuers will honor their obligations or emerge from bankruptcy protection and the value of these securities will appreciate. By investing in securities of issuers in default, the Fund bears the risk that these issuers will not continue to honor their obligations or emerge from bankruptcy protection or that the value of the securities will not appreciate. In addition to using statistical rating agencies and other sources, the Investment Adviser will also perform its own analysis of issuer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Fixed income securities, including non-investment grade securities and comparable unrated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experienced period of significantly adverse price and liquidity several times, particularly at or around times of economic recession. Past market recessions have adversely affected the value of such securities and the ability of certain issuers of such securities to repay principal and pay interest thereon or to refinance such securities. The market for those securities may react in a similar fashion in the future. U.S. Government Securities and Credit Rating Downgrade Risk (Non-Principal). In 2011, S&amp;P lowered its long-term sovereign credit rating on the U.S. to “AA+” from “AAA.” The downgrade by S&amp;P increased volatility in both stock and bond markets, resulting in higher interest rates and higher Treasury yields, and increased the costs of all kinds of debt. On August 1, 2023, Fitch Ratings lowered its long-term sovereign credit rating on the U.S. to “AA+” from “AAA.” This and any further downgrades of U.S. credit ratings could have significant adverse effects on the U.S. economy generally and could result in significant adverse impacts on issuers of securities held by the Fund itself. The Investment Adviser cannot predict the effects of similar events in the future on the U.S. economy and securities markets or on the Fund’s portfolio. The Investment Adviser monitors developments and seeks to manage the Fund’s portfolio in a manner consistent with achieving the Fund’s investment objective, but there can be no assurance that it will be successful in doing so and the Investment Adviser may not timely anticipate or manage existing, new or additional risks, contingencies or developments. Significant Holdings Risk. Foreign Securities Risk. Foreign securities exchanges, brokers and listed companies may be subject to less government supervision and regulation than exists in the United States. Dividend and interest income may be subject to withholding and other foreign taxes, which may adversely affect the net return on such investments. There may be difficulty in obtaining or enforcing a court judgment abroad. In addition, it may be difficult to effect repatriation of capital invested in certain countries. In addition, with respect to certain countries, there are risks of expropriation, confiscatory taxation, political or social instability or diplomatic developments that could affect assets of the Fund held in foreign countries. Dividend income the Fund receives from foreign securities may not be eligible for the special tax treatment applicable to qualified dividend income. Moreover, certain equity investments in foreign issuers classified as passive foreign investment companies may be subject to additional taxation risk. There may be less available information about a foreign company than a U.S. company, and foreign companies may not be subject to accounting, auditing and financial reporting standards and requirements comparable to or as uniform as those of U.S. companies. Foreign securities markets may have substantially less volume than U.S. securities markets and some foreign company securities are less liquid and their prices more volatile than securities of otherwise comparable U.S. companies. A portfolio of foreign securities may also be adversely affected by fluctuations in the rates of exchange between the currencies of different nations and by exchange control regulations, and there is generally less government supervision and regulation of exchanges, brokers, and issuers than there is in the U.S. The Fund might have greater difficulty taking appropriate legal action in non-U.S. courts and there may be less developed bankruptcy law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S. securities markets and the increased costs of maintaining the custody of foreign securities. Investments in foreign securities will expose the Fund to the direct or indirect consequences of political, social or economic changes in the countries that issue the securities or in which the issuers are located. Certain countries in which the Fund may invest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 The Fund also may purchase ADRs or U.S. dollar-denominated securities of foreign issuers. ADRs are receipts issued by U.S. banks or trust companies in respect of securities of foreign issuers held on deposit for use in the U.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The following provides more detail on certain pronounced risks with foreign investing:
● Foreign Currency Risk. the exchange rate between U.S. dollars (in which the Fund’s shares are denominated) and such foreign currencies, the risk of currency devaluations and the risks of non-exchangeability and blockage. As non-U.S. securities may be purchased with and payable in currencies of countries other than the U.S. dollar, the value of these assets measured in U.S. dollars may be affected favorably or unfavorably by changes in currency rates and exchange control regulations. Fluctuations in currency rates may adversely affect the ability of the Investment Adviser to acquire such securities at advantageous prices and may also adversely affect the performance of such assets. Certain non-U.S. currencies, primarily in developing countries, have been devalued in the past and might face devaluation in the future. Currency devaluations generally have a significant and adverse impact on the devaluing country’s economy in the short and intermediate term and on the financial condition and results of companies’ operations in that country. Currency devaluations may also be accompanied by significant declines in the values and liquidity of equity and debt securities of affected governmental and private sector entities generally. To the extent that affected companies have obligations denominated in currencies other than the devalued currency, those companies may also have difficulty in meeting those obligations under such circumstances, which in turn could have an adverse effect upon the value of the Fund’s investments in such companies. There can be no assurance that current or future developments with respect to foreign currency devaluations will not impair the Fund’s investment flexibility, its ability to achieve its investment objective or the value of certain of its foreign currency-denominated investments.
● Tax Consequences of Foreign Investing. Fund’s previously distributed income to be classified as a return of capital. In certain cases, the Fund may make an election to treat gain or loss attributable to certain investments as capital gain or loss.
● EMU and Redenomination Risk. additional expenses to the extent it is required to seek judicial or other clarification of the denomination or value of such securities.
● Emerging Markets Risk Emerging securities markets are substantially smaller, less developed, less liquid and more volatile than the major securities markets. The limited size of emerging securities markets and limited trading volume compared to the volume of trading in U.S. securities could cause prices to be erratic for reasons apart from factors that affect the quality of the securities. For example, limited market size may cause prices to be unduly influenced by traders who control large positions. Adverse publicity and investors’ perceptions, whether or not based on fundamental analysis, m</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 Price [Table Text Bl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The following table sets forth for the quarters indicated, the high and low sale prices on the NYSE American per share of our common shares and the net asset value and the premium or discount from net asset value per share at which the common shares were trading, expressed as a percentage of net asset value, at each of the high and low sale prices provided.
Corresponding Corresponding
Net
Asset Value Premium or
Common Share (“NAV”) Per Discount as a%
Market Price Share of NAV
Quarter Ended High Low High Low High Low
March 31, 2022 $8.97 $8.39 $10.44 $10.39 (14.08)% (19.25)%
June 30, 2022 $8.65 $8.03 $10.39 $9.98 (16.75)% (19.54)%
September 30, 2022 $8.38 $7.85 $10.27 $9.88 (18.40)% (20.55)%
December 31, 2022 $8.03 $7.75 $10.05 $9.93 (20.10)% (21.95)%
March 31, 2023 $8.17 $7.12 $10.20 $9.94 (19.90)% (22.33)%
June 30, 2023 $7.94 $7.71 $10.16 $10.06 (21.85)% (23.86)%
September 30, 2023 $7.99 $7.71 $10.20 $10.02 (21.67)% (23.05)%
December 31, 2023 $8.08 $7.68 $10.20 $10.02 (20.78)% (23.35)%</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AV Per Share</t>
        </is>
      </c>
      <c r="B35" s="9" t="n">
        <v>8.039999999999999</v>
      </c>
      <c r="C35" s="9" t="n">
        <v>8.0399999999999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8.039999999999999</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Capital Stock, Long-Term Debt, and Other Securiti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apital Stock [Table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6. Capital. from time to time) from the NAV per share. During the years ended December 31, 2023 and 2022, the Fund repurchased and retired 966,858 and 900,714 common shares in the open market at investments of $7,660,676 and $7,308,675, and an average discounts of approximately 21.68% and 19.47%, respectively, from its NAV. The Fund has an effective shelf registration authorizing an additional $200 million of common or preferred shares, which expires on May 19, 2024. The Fund’s Declaration of Trust, as amended, authorizes the issuance of an unlimited number of shares of $0.001 par value Preferred Shares. The Preferred Shares are senior to the common shares and result in the financial leveraging of the common shares. Such leveraging tends to magnify both the risks and opportunities to common shareholders. On March 28, 2022, the Fund issued 3,500,000 shares of Series E Cumulative Term Preferred Shares (Series E Preferred), receiving $34,750,000 after the deduction of offering expenses of $250,000. The Series E Preferred has a liquidation value of $10 per share, and paid dividends at the rate of 4.00% per annum of the $10 per share liquidation preference for the dividend period beginning with the date of original issuance and ending on June 26, 2022 and the three dividend periods thereafter, and 4.25% per annum of the $10 per share liquidation preference for all subsequent dividend periods. The Board of Trustees increased the dividend rate on the Series E Preferred Shares to an annual rate of 5.20% effective January 19, 2023. The Series E Preferred Shares are callable at the Fund’s option on March 26, 2024, are puttable in the sixty day period ending March 26, 2024, and have a mandatory redemption date of March, 26, 2025. On March 27, 2023, 667,500 shares of Series E Preferred were put back to the Fund at their liquidation preference of $10 per share plus accrued and unpaid dividends. At December 31, 2023, there were 2,832,500 Series E Preferred outstanding and accrued distributions amounted to $20,457. The Series C Preferred paid distributions at an annualized rate of 4.00% on the $50 per share liquidation preference for the quarterly dividend periods ended on or prior to March 26, 2019 (Year 1). On February 22, 2019, the Fund’s Board announced a reset fixed dividend rate of 4.00% that will apply for the next eight quarterly dividend periods (Year 2 and Year 3). On March 1, 2021, the Board continued the 4.00% dividend rate for Series C Preferred through the mandatory redemption date of March 26, 2025. On March 26, 2020, 1,935,093 Series C Preferred were put back to the Fund at the liquidation value of $96,754,650, plus accumulated and unpaid dividends. At December 31, 2023, there were 688,932 Series C Preferred outstanding and accrued distributions amounted to $19,137. Dividends on the Preferred Shares are cumulative. The Fund is required by the 1940 Act and by the Fund’s Statement of Preferences to meet certain asset coverage tests with respect to the Preferred Shares. If the Fund fails to meet these requirements and does not correct such failure, the Fund may be required to redeem, in part or in full, the Preferred Shares at the respective redemption prices per shar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hareholders. The holders of Preferred Shares generally are entitled to one vote per share held on each matter submitted to a vote of shareholders of the Fund and will vote together with holders of common stock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Outstanding Securities [Tabl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Outstanding Securities The following information regarding the Fund’s outstanding securities is as of December 31, 2023.
Title of Class Amount Authorized Amount Held by Amount Outstanding Exclusive of
Common Shares Unlimited – 11,962,985
Series C Cumulative Puttable and Callable Preferred Shares 2,624,025 – 688,932
Series E Cumulative Preferred Shares 3,500,000 2,832,500</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ocument Period End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Dec. 31,  2023</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mmon Stock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turn at Minus Ten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17.76%)</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Return at Minus Five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10.19%)</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eturn at Zero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2.61%)</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turn at Plus Five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0.0497</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eturn at Plus Ten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0.1254</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owest Price or Bid</t>
        </is>
      </c>
      <c r="B47" s="4" t="inlineStr">
        <is>
          <t xml:space="preserve"> </t>
        </is>
      </c>
      <c r="C47" s="10" t="n">
        <v>7.68</v>
      </c>
      <c r="D47" s="9" t="n">
        <v>7.71</v>
      </c>
      <c r="E47" s="9" t="n">
        <v>7.71</v>
      </c>
      <c r="F47" s="9" t="n">
        <v>7.12</v>
      </c>
      <c r="G47" s="9" t="n">
        <v>7.75</v>
      </c>
      <c r="H47" s="9" t="n">
        <v>7.85</v>
      </c>
      <c r="I47" s="9" t="n">
        <v>8.029999999999999</v>
      </c>
      <c r="J47" s="9" t="n">
        <v>8.39000000000000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Highest Price or Bid</t>
        </is>
      </c>
      <c r="B48" s="4" t="inlineStr">
        <is>
          <t xml:space="preserve"> </t>
        </is>
      </c>
      <c r="C48" s="10" t="n">
        <v>8.08</v>
      </c>
      <c r="D48" s="10" t="n">
        <v>7.99</v>
      </c>
      <c r="E48" s="10" t="n">
        <v>7.94</v>
      </c>
      <c r="F48" s="10" t="n">
        <v>8.17</v>
      </c>
      <c r="G48" s="10" t="n">
        <v>8.029999999999999</v>
      </c>
      <c r="H48" s="10" t="n">
        <v>8.380000000000001</v>
      </c>
      <c r="I48" s="10" t="n">
        <v>8.65</v>
      </c>
      <c r="J48" s="10" t="n">
        <v>8.97000000000000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owest Price or Bid, NAV</t>
        </is>
      </c>
      <c r="B49" s="4" t="inlineStr">
        <is>
          <t xml:space="preserve"> </t>
        </is>
      </c>
      <c r="C49" s="10" t="n">
        <v>10.02</v>
      </c>
      <c r="D49" s="10" t="n">
        <v>10.02</v>
      </c>
      <c r="E49" s="10" t="n">
        <v>10.06</v>
      </c>
      <c r="F49" s="10" t="n">
        <v>9.94</v>
      </c>
      <c r="G49" s="10" t="n">
        <v>9.93</v>
      </c>
      <c r="H49" s="10" t="n">
        <v>9.880000000000001</v>
      </c>
      <c r="I49" s="10" t="n">
        <v>9.98</v>
      </c>
      <c r="J49" s="10" t="n">
        <v>10.39</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Highest Price or Bid, NAV</t>
        </is>
      </c>
      <c r="B50" s="4" t="inlineStr">
        <is>
          <t xml:space="preserve"> </t>
        </is>
      </c>
      <c r="C50" s="9" t="n">
        <v>10.2</v>
      </c>
      <c r="D50" s="9" t="n">
        <v>10.2</v>
      </c>
      <c r="E50" s="9" t="n">
        <v>10.16</v>
      </c>
      <c r="F50" s="9" t="n">
        <v>10.2</v>
      </c>
      <c r="G50" s="9" t="n">
        <v>10.05</v>
      </c>
      <c r="H50" s="9" t="n">
        <v>10.27</v>
      </c>
      <c r="I50" s="9" t="n">
        <v>10.39</v>
      </c>
      <c r="J50" s="9" t="n">
        <v>10.44</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Highest Price or Bid, Premium (Discount) to NAV [Percent]</t>
        </is>
      </c>
      <c r="B51" s="4" t="inlineStr">
        <is>
          <t xml:space="preserve"> </t>
        </is>
      </c>
      <c r="C51" s="4" t="inlineStr">
        <is>
          <t>(20.78%)</t>
        </is>
      </c>
      <c r="D51" s="4" t="inlineStr">
        <is>
          <t>(21.67%)</t>
        </is>
      </c>
      <c r="E51" s="4" t="inlineStr">
        <is>
          <t>(21.85%)</t>
        </is>
      </c>
      <c r="F51" s="4" t="inlineStr">
        <is>
          <t>(19.90%)</t>
        </is>
      </c>
      <c r="G51" s="4" t="inlineStr">
        <is>
          <t>(20.10%)</t>
        </is>
      </c>
      <c r="H51" s="4" t="inlineStr">
        <is>
          <t>(18.40%)</t>
        </is>
      </c>
      <c r="I51" s="4" t="inlineStr">
        <is>
          <t>(16.75%)</t>
        </is>
      </c>
      <c r="J51" s="4" t="inlineStr">
        <is>
          <t>(14.08%)</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Lowest Price or Bid, Premium (Discount) to NAV [Percent]</t>
        </is>
      </c>
      <c r="B52" s="4" t="inlineStr">
        <is>
          <t xml:space="preserve"> </t>
        </is>
      </c>
      <c r="C52" s="4" t="inlineStr">
        <is>
          <t>(23.35%)</t>
        </is>
      </c>
      <c r="D52" s="4" t="inlineStr">
        <is>
          <t>(23.05%)</t>
        </is>
      </c>
      <c r="E52" s="4" t="inlineStr">
        <is>
          <t>(23.86%)</t>
        </is>
      </c>
      <c r="F52" s="4" t="inlineStr">
        <is>
          <t>(22.33%)</t>
        </is>
      </c>
      <c r="G52" s="4" t="inlineStr">
        <is>
          <t>(21.95%)</t>
        </is>
      </c>
      <c r="H52" s="4" t="inlineStr">
        <is>
          <t>(20.55%)</t>
        </is>
      </c>
      <c r="I52" s="4" t="inlineStr">
        <is>
          <t>(19.54%)</t>
        </is>
      </c>
      <c r="J52" s="4" t="inlineStr">
        <is>
          <t>(19.25%)</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AV Per Share</t>
        </is>
      </c>
      <c r="B53" s="9" t="n">
        <v>10.19</v>
      </c>
      <c r="C53" s="9" t="n">
        <v>10.1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10.19</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Latest Premium (Discount) to NAV [Percent]</t>
        </is>
      </c>
      <c r="B54" s="4" t="inlineStr">
        <is>
          <t>(21.10%)</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Capital Stock, Long-Term Debt, and Other Securiti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Outstanding Security, Title [Text Block]</t>
        </is>
      </c>
      <c r="B56" s="4" t="inlineStr">
        <is>
          <t xml:space="preserve">Common Shares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Outstanding Security, Held [Shares]</t>
        </is>
      </c>
      <c r="B57" s="8"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Outstanding Security, Not Held [Shares]</t>
        </is>
      </c>
      <c r="B58" s="8" t="n">
        <v>1196298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mmon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General Description of Registra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NAV Per Share</t>
        </is>
      </c>
      <c r="B61" s="9" t="n">
        <v>10.18</v>
      </c>
      <c r="C61" s="9" t="n">
        <v>10.1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9" t="n">
        <v>10.18</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eries C Cumulativ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Financial Highlight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enior Securities Amount</t>
        </is>
      </c>
      <c r="B64" s="5" t="n">
        <v>34447000</v>
      </c>
      <c r="C64" s="5" t="n">
        <v>34447000</v>
      </c>
      <c r="D64" s="4" t="inlineStr">
        <is>
          <t xml:space="preserve"> </t>
        </is>
      </c>
      <c r="E64" s="4" t="inlineStr">
        <is>
          <t xml:space="preserve"> </t>
        </is>
      </c>
      <c r="F64" s="4" t="inlineStr">
        <is>
          <t xml:space="preserve"> </t>
        </is>
      </c>
      <c r="G64" s="5" t="n">
        <v>34447000</v>
      </c>
      <c r="H64" s="4" t="inlineStr">
        <is>
          <t xml:space="preserve"> </t>
        </is>
      </c>
      <c r="I64" s="4" t="inlineStr">
        <is>
          <t xml:space="preserve"> </t>
        </is>
      </c>
      <c r="J64" s="4" t="inlineStr">
        <is>
          <t xml:space="preserve"> </t>
        </is>
      </c>
      <c r="K64" s="5" t="n">
        <v>34447000</v>
      </c>
      <c r="L64" s="5" t="n">
        <v>34447000</v>
      </c>
      <c r="M64" s="5" t="n">
        <v>34447000</v>
      </c>
      <c r="N64" s="5" t="n">
        <v>34447000</v>
      </c>
      <c r="O64" s="5" t="n">
        <v>131201000</v>
      </c>
      <c r="P64" s="5" t="n">
        <v>131201000</v>
      </c>
      <c r="Q64" s="4" t="inlineStr">
        <is>
          <t xml:space="preserve"> </t>
        </is>
      </c>
      <c r="R64" s="4" t="inlineStr">
        <is>
          <t xml:space="preserve"> </t>
        </is>
      </c>
      <c r="S64" s="4" t="inlineStr">
        <is>
          <t xml:space="preserve"> </t>
        </is>
      </c>
      <c r="T64" s="4" t="inlineStr">
        <is>
          <t xml:space="preserve"> </t>
        </is>
      </c>
    </row>
    <row r="65">
      <c r="A65" s="4" t="inlineStr">
        <is>
          <t>Senior Securities Coverage per Unit</t>
        </is>
      </c>
      <c r="B65" s="9" t="n">
        <v>147.05</v>
      </c>
      <c r="C65" s="9" t="n">
        <v>147.05</v>
      </c>
      <c r="D65" s="4" t="inlineStr">
        <is>
          <t xml:space="preserve"> </t>
        </is>
      </c>
      <c r="E65" s="4" t="inlineStr">
        <is>
          <t xml:space="preserve"> </t>
        </is>
      </c>
      <c r="F65" s="4" t="inlineStr">
        <is>
          <t xml:space="preserve"> </t>
        </is>
      </c>
      <c r="G65" s="9" t="n">
        <v>142.95</v>
      </c>
      <c r="H65" s="4" t="inlineStr">
        <is>
          <t xml:space="preserve"> </t>
        </is>
      </c>
      <c r="I65" s="4" t="inlineStr">
        <is>
          <t xml:space="preserve"> </t>
        </is>
      </c>
      <c r="J65" s="4" t="inlineStr">
        <is>
          <t xml:space="preserve"> </t>
        </is>
      </c>
      <c r="K65" s="9" t="n">
        <v>147.05</v>
      </c>
      <c r="L65" s="9" t="n">
        <v>142.95</v>
      </c>
      <c r="M65" s="9" t="n">
        <v>261.43</v>
      </c>
      <c r="N65" s="9" t="n">
        <v>269.83</v>
      </c>
      <c r="O65" s="9" t="n">
        <v>116.57</v>
      </c>
      <c r="P65" s="9" t="n">
        <v>119.9</v>
      </c>
      <c r="Q65" s="4" t="inlineStr">
        <is>
          <t xml:space="preserve"> </t>
        </is>
      </c>
      <c r="R65" s="4" t="inlineStr">
        <is>
          <t xml:space="preserve"> </t>
        </is>
      </c>
      <c r="S65" s="4" t="inlineStr">
        <is>
          <t xml:space="preserve"> </t>
        </is>
      </c>
      <c r="T65" s="4" t="inlineStr">
        <is>
          <t xml:space="preserve"> </t>
        </is>
      </c>
    </row>
    <row r="66">
      <c r="A66" s="4" t="inlineStr">
        <is>
          <t>Preferred Stock Liquidating Preference</t>
        </is>
      </c>
      <c r="B66" s="5" t="n">
        <v>50</v>
      </c>
      <c r="C66" s="5" t="n">
        <v>50</v>
      </c>
      <c r="D66" s="4" t="inlineStr">
        <is>
          <t xml:space="preserve"> </t>
        </is>
      </c>
      <c r="E66" s="4" t="inlineStr">
        <is>
          <t xml:space="preserve"> </t>
        </is>
      </c>
      <c r="F66" s="4" t="inlineStr">
        <is>
          <t xml:space="preserve"> </t>
        </is>
      </c>
      <c r="G66" s="5" t="n">
        <v>50</v>
      </c>
      <c r="H66" s="4" t="inlineStr">
        <is>
          <t xml:space="preserve"> </t>
        </is>
      </c>
      <c r="I66" s="4" t="inlineStr">
        <is>
          <t xml:space="preserve"> </t>
        </is>
      </c>
      <c r="J66" s="4" t="inlineStr">
        <is>
          <t xml:space="preserve"> </t>
        </is>
      </c>
      <c r="K66" s="8" t="n">
        <v>50</v>
      </c>
      <c r="L66" s="8" t="n">
        <v>50</v>
      </c>
      <c r="M66" s="8" t="n">
        <v>50</v>
      </c>
      <c r="N66" s="8" t="n">
        <v>50</v>
      </c>
      <c r="O66" s="8" t="n">
        <v>50</v>
      </c>
      <c r="P66" s="8" t="n">
        <v>50</v>
      </c>
      <c r="Q66" s="4" t="inlineStr">
        <is>
          <t xml:space="preserve"> </t>
        </is>
      </c>
      <c r="R66" s="4" t="inlineStr">
        <is>
          <t xml:space="preserve"> </t>
        </is>
      </c>
      <c r="S66" s="4" t="inlineStr">
        <is>
          <t xml:space="preserve"> </t>
        </is>
      </c>
      <c r="T66" s="4" t="inlineStr">
        <is>
          <t xml:space="preserve"> </t>
        </is>
      </c>
    </row>
    <row r="67">
      <c r="A67" s="4" t="inlineStr">
        <is>
          <t>Senior Securities Average Market Value per Un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9" t="n">
        <v>49.13</v>
      </c>
      <c r="L67" s="9" t="n">
        <v>50.21</v>
      </c>
      <c r="M67" s="9" t="n">
        <v>51.51</v>
      </c>
      <c r="N67" s="9" t="n">
        <v>51.15</v>
      </c>
      <c r="O67" s="9" t="n">
        <v>50.71</v>
      </c>
      <c r="P67" s="9" t="n">
        <v>51.63</v>
      </c>
      <c r="Q67" s="4" t="inlineStr">
        <is>
          <t xml:space="preserve"> </t>
        </is>
      </c>
      <c r="R67" s="4" t="inlineStr">
        <is>
          <t xml:space="preserve"> </t>
        </is>
      </c>
      <c r="S67" s="4" t="inlineStr">
        <is>
          <t xml:space="preserve"> </t>
        </is>
      </c>
      <c r="T67" s="4" t="inlineStr">
        <is>
          <t xml:space="preserve"> </t>
        </is>
      </c>
    </row>
    <row r="68">
      <c r="A68" s="3" t="inlineStr">
        <is>
          <t>Capital Stock, Long-Term Debt, and Other Securitie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Outstanding Security, Title [Text Block]</t>
        </is>
      </c>
      <c r="B69" s="4" t="inlineStr">
        <is>
          <t>Series C Cumulative Puttable and Callable Preferred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Outstanding Security, Authorized [Shares]</t>
        </is>
      </c>
      <c r="B70" s="8" t="n">
        <v>26240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Outstanding Security, Held [Shares]</t>
        </is>
      </c>
      <c r="B71" s="8"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Outstanding Security, Not Held [Shares]</t>
        </is>
      </c>
      <c r="B72" s="8" t="n">
        <v>68893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8" t="n">
        <v>689000</v>
      </c>
      <c r="L72" s="8" t="n">
        <v>689000</v>
      </c>
      <c r="M72" s="8" t="n">
        <v>689000</v>
      </c>
      <c r="N72" s="8" t="n">
        <v>689000</v>
      </c>
      <c r="O72" s="8" t="n">
        <v>2624000</v>
      </c>
      <c r="P72" s="8" t="n">
        <v>2624000</v>
      </c>
      <c r="Q72" s="4" t="inlineStr">
        <is>
          <t xml:space="preserve"> </t>
        </is>
      </c>
      <c r="R72" s="4" t="inlineStr">
        <is>
          <t xml:space="preserve"> </t>
        </is>
      </c>
      <c r="S72" s="4" t="inlineStr">
        <is>
          <t xml:space="preserve"> </t>
        </is>
      </c>
      <c r="T72" s="4" t="inlineStr">
        <is>
          <t xml:space="preserve"> </t>
        </is>
      </c>
    </row>
    <row r="73">
      <c r="A73" s="4" t="inlineStr">
        <is>
          <t>Series E Cumulative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Financial Highlight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enior Securities Amount</t>
        </is>
      </c>
      <c r="B75" s="5" t="n">
        <v>28325000</v>
      </c>
      <c r="C75" s="5" t="n">
        <v>28325000</v>
      </c>
      <c r="D75" s="4" t="inlineStr">
        <is>
          <t xml:space="preserve"> </t>
        </is>
      </c>
      <c r="E75" s="4" t="inlineStr">
        <is>
          <t xml:space="preserve"> </t>
        </is>
      </c>
      <c r="F75" s="4" t="inlineStr">
        <is>
          <t xml:space="preserve"> </t>
        </is>
      </c>
      <c r="G75" s="5" t="n">
        <v>35000000</v>
      </c>
      <c r="H75" s="4" t="inlineStr">
        <is>
          <t xml:space="preserve"> </t>
        </is>
      </c>
      <c r="I75" s="4" t="inlineStr">
        <is>
          <t xml:space="preserve"> </t>
        </is>
      </c>
      <c r="J75" s="4" t="inlineStr">
        <is>
          <t xml:space="preserve"> </t>
        </is>
      </c>
      <c r="K75" s="5" t="n">
        <v>28325000</v>
      </c>
      <c r="L75" s="5" t="n">
        <v>35000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enior Securities Coverage per Unit</t>
        </is>
      </c>
      <c r="B76" s="9" t="n">
        <v>29.41</v>
      </c>
      <c r="C76" s="9" t="n">
        <v>29.41</v>
      </c>
      <c r="D76" s="4" t="inlineStr">
        <is>
          <t xml:space="preserve"> </t>
        </is>
      </c>
      <c r="E76" s="4" t="inlineStr">
        <is>
          <t xml:space="preserve"> </t>
        </is>
      </c>
      <c r="F76" s="4" t="inlineStr">
        <is>
          <t xml:space="preserve"> </t>
        </is>
      </c>
      <c r="G76" s="9" t="n">
        <v>29.57</v>
      </c>
      <c r="H76" s="4" t="inlineStr">
        <is>
          <t xml:space="preserve"> </t>
        </is>
      </c>
      <c r="I76" s="4" t="inlineStr">
        <is>
          <t xml:space="preserve"> </t>
        </is>
      </c>
      <c r="J76" s="4" t="inlineStr">
        <is>
          <t xml:space="preserve"> </t>
        </is>
      </c>
      <c r="K76" s="9" t="n">
        <v>29.41</v>
      </c>
      <c r="L76" s="9" t="n">
        <v>29.57</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referred Stock Liquidating Preference</t>
        </is>
      </c>
      <c r="B77" s="5" t="n">
        <v>10</v>
      </c>
      <c r="C77" s="5" t="n">
        <v>10</v>
      </c>
      <c r="D77" s="4" t="inlineStr">
        <is>
          <t xml:space="preserve"> </t>
        </is>
      </c>
      <c r="E77" s="4" t="inlineStr">
        <is>
          <t xml:space="preserve"> </t>
        </is>
      </c>
      <c r="F77" s="4" t="inlineStr">
        <is>
          <t xml:space="preserve"> </t>
        </is>
      </c>
      <c r="G77" s="5" t="n">
        <v>10</v>
      </c>
      <c r="H77" s="4" t="inlineStr">
        <is>
          <t xml:space="preserve"> </t>
        </is>
      </c>
      <c r="I77" s="4" t="inlineStr">
        <is>
          <t xml:space="preserve"> </t>
        </is>
      </c>
      <c r="J77" s="4" t="inlineStr">
        <is>
          <t xml:space="preserve"> </t>
        </is>
      </c>
      <c r="K77" s="8" t="n">
        <v>10</v>
      </c>
      <c r="L77" s="8" t="n">
        <v>1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enior Securities Average Market Value per Un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00</v>
      </c>
      <c r="L78" s="5" t="n">
        <v>1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Capital Stock, Long-Term Debt, and Other Securitie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Outstanding Security, Title [Text Block]</t>
        </is>
      </c>
      <c r="B80" s="4" t="inlineStr">
        <is>
          <t>Series E Cumulative Preferred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Outstanding Security, Authorized [Shares]</t>
        </is>
      </c>
      <c r="B81" s="8" t="n">
        <v>35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Outstanding Security, Not Held [Shares]</t>
        </is>
      </c>
      <c r="B82" s="8" t="n">
        <v>28325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8" t="n">
        <v>2833000</v>
      </c>
      <c r="L82" s="8" t="n">
        <v>35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umulative Preferred Stock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Capital Stock, Long-Term Debt, and Other Securitie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ecurity Voting Rights [Text Bl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The holders of Preferred Shares generally are entitled to one vote per share held on each matter submitted to a vote of shareholders of the Fund and will vote together with holders of common stock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Preferred Stock Restrictions, Other [Text Bl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The Fund’s Declaration of Trust, as amended, authorizes the issuance of an unlimited number of shares of $0.001 par value Preferred Shares. The Preferred Shares are senior to the common shares and result in the financial leveraging of the common shares. Such leveraging tends to magnify both the risks and opportunities to common shareholders. On March 28, 2022, the Fund issued 3,500,000 shares of Series E Cumulative Term Preferred Shares (Series E Preferred), receiving $34,750,000 after the deduction of offering expenses of $250,000. The Series E Preferred has a liquidation value of $10 per share, and paid dividends at the rate of 4.00% per annum of the $10 per share liquidation preference for the dividend period beginning with the date of original issuance and ending on June 26, 2022 and the three dividend periods thereafter, and 4.25% per annum of the $10 per share liquidation preference for all subsequent dividend periods. The Board of Trustees increased the dividend rate on the Series E Preferred Shares to an annual rate of 5.20% effective January 19, 2023. The Series E Preferred Shares are callable at the Fund’s option on March 26, 2024, are puttable in the sixty day period ending March 26, 2024, and have a mandatory redemption date of March, 26, 2025. On March 27, 2023, 667,500 shares of Series E Preferred were put back to the Fund at their liquidation preference of $10 per share plus accrued and unpaid dividends. At December 31, 2023, there were 2,832,500 Series E Preferred outstanding and accrued distributions amounted to $20,457. The Series C Preferred paid distributions at an annualized rate of 4.00% on the $50 per share liquidation preference for the quarterly dividend periods ended on or prior to March 26, 2019 (Year 1). On February 22, 2019, the Fund’s Board announced a reset fixed dividend rate of 4.00% that will apply for the next eight quarterly dividend periods (Year 2 and Year 3). On March 1, 2021, the Board continued the 4.00% dividend rate for Series C Preferred through the mandatory redemption date of March 26, 2025. On March 26, 2020, 1,935,093 Series C Preferred were put back to the Fund at the liquidation value of $96,754,650, plus accumulated and unpaid dividends. At December 31, 2023, there were 688,932 Series C Preferred outstanding and accrued distributions amounted to $19,137. Dividends on the Preferred Shares are cumulative. The Fund is required by the 1940 Act and by the Fund’s Statement of Preferences to meet certain asset coverage tests with respect to the Preferred Shares. If the Fund fails to meet these requirements and does not correct such failure, the Fund may be required to redeem, in part or in full, the Preferred Shares at the respective redemption prices per shar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hareholders.</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Purchase Transac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Fee Table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ividend Reinvestment and Cash Purchase F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Sale Transac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Fee Table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Dividend Reinvestment and Cash Purchase Fe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8" t="n">
        <v>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Dividends On Preferred Shares Not Include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Other Annual Expense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Expense Example, Year 0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8" t="n">
        <v>18</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Expense Example, Years 1 to 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8" t="n">
        <v>57</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Expense Example, Years 1 to 5</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8" t="n">
        <v>98</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Expense Example, Years 1 to 10</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212</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Series B Cumulative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Financial Highlight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Senior Securities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131201</v>
      </c>
      <c r="R101" s="5" t="n">
        <v>131201</v>
      </c>
      <c r="S101" s="5" t="n">
        <v>131201</v>
      </c>
      <c r="T101" s="5" t="n">
        <v>136232</v>
      </c>
    </row>
    <row r="102">
      <c r="A102" s="4" t="inlineStr">
        <is>
          <t>Senior Securities Coverage per Un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9" t="n">
        <v>127.78</v>
      </c>
      <c r="R102" s="9" t="n">
        <v>132.61</v>
      </c>
      <c r="S102" s="9" t="n">
        <v>138.78</v>
      </c>
      <c r="T102" s="9" t="n">
        <v>139.88</v>
      </c>
    </row>
    <row r="103">
      <c r="A103" s="4" t="inlineStr">
        <is>
          <t>Preferred Stock Liquidating Prefere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8" t="n">
        <v>50</v>
      </c>
      <c r="R103" s="8" t="n">
        <v>50</v>
      </c>
      <c r="S103" s="8" t="n">
        <v>50</v>
      </c>
      <c r="T103" s="8" t="n">
        <v>50</v>
      </c>
    </row>
    <row r="104">
      <c r="A104" s="4" t="inlineStr">
        <is>
          <t>Senior Securities Average Market Value per Un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9" t="n">
        <v>50.51</v>
      </c>
      <c r="R104" s="9" t="n">
        <v>50.51</v>
      </c>
      <c r="S104" s="9" t="n">
        <v>50.3</v>
      </c>
      <c r="T104" s="9" t="n">
        <v>50.36</v>
      </c>
    </row>
    <row r="105">
      <c r="A105" s="3" t="inlineStr">
        <is>
          <t>Capital Stock, Long-Term Debt, and Other Securitie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Outstanding Security, Not Held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8" t="n">
        <v>2624000</v>
      </c>
      <c r="R106" s="8" t="n">
        <v>2624000</v>
      </c>
      <c r="S106" s="8" t="n">
        <v>2624000</v>
      </c>
      <c r="T106" s="8" t="n">
        <v>2725000</v>
      </c>
    </row>
    <row r="107">
      <c r="A107" s="4" t="inlineStr">
        <is>
          <t>Market Ris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General Description of Registran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Risk [Text Bl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Market Risk. In addition, market risk includes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the U.S. government’s inability at times to agree on a long-term budget and deficit reduction plan, has in the past resulted, and may in the future result, in a government shutdown,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To the extent that the Fund focuses its investments in a region enduring geopolitical market disruption, it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Current market conditions may pose heightened risks with respect to the Fund’s investment in income producing securities. Central banks such as the Federal Reserve Bank have been increasing interest rates, though this trend has tempered recently as the rate of inflation slows. There is a risk that additional increases in interest rates or a prolonged period of rising interest rates may cause the economy to enter a recession. Any interest rate increases in the future could cause the value of the Fund’s assets to decrease. Inflation levels have been at their highest point in nearly 40 years and the Federal Reserve has been engaged in a campaign to raise certain benchmark interest rates in an effort to combat inflation. As inflation increases, the real value of the Fund’s common shares and distributions therefore may decline. Exchanges and securities markets may close early, close late or issue trading halts on specific securities or generally, which may result in, among other things, the Fund being unable to buy or sell certain securities or financial instruments at an advantageous time or accurately price its portfolio investments.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Interest Rate Risk Generall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General Description of Registran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Risk [Text Bl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Interest Rate Risk Generally. General interest rate fluctuations may have a substantial negative impact on the Fund’s investments, the value of the Fund and the Fund’s rate of return. A reduction in the interest or dividend rates on new investments relative to interest or dividend rates on current investments could also have an adverse impact on the Fund’s net investment income. An increase in interest rates could decrease the value of any investments held by the Fund that earn fixed interest or dividend rates, including debt securities, convertible securities, preferred stocks, loans and high-yield bonds, and also could increase interest or dividend expenses, thereby decreasing net income. The magnitude of these fluctuations in the market price of bonds and other income- or dividend-paying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securities that may be prepaid at the option of the obligor, the sensitivity of such securities to changes in interest rates may increase (to the detriment of the Fund) when interest rates rise. Moreover, because rates on certain floating rate securities typically reset only periodically, changes in prevailing interest rates (and particularly sudden and significant changes) can be expected to cause some fluctuations in the net asset value of the Fund to the extent that it invests in floating rate securities. These basic principles of bond prices also apply to U.S. government securities. A security backed by the “full faith and credit” of the U.S. government is guaranteed only as to its stated interest rate and face value at maturity, not its current market price. Just like other income- or dividend-paying securities, government-guaranteed securities will fluctuate in value when interest rates change. The Fund’s use of leverage will tend to increase the Fund’s interest rate risk. The Fund may invest in variable and floating rate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securities, which may decrease in value if interest rates increase, and which also may exhibit greater price volatility than fixed rate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et asset value of the Fund’s common shares. Central banks such as the Federal Reserve Bank have been increasing interest rates, though this trend has tempered recently as the rate of inflation slows. There is a risk that heightened interest rates may cause the economy to enter a recession. Any such recession would negatively impact the Fund and the investments held by the Fund. These impacts may include:
● severe declines in the Fund’s net asset values;
● inability of the Fund to accurately or reliably value its portfolio;
● inability of the Fund to pay any dividends or distributions;
● inability of the Fund to maintain its status as a registered investment company (“RIC”) under the Internal Revenue Code of 1986, as amended (the “Code”);
● declines in the value of the Fund’s investments;
● increased risk of default or bankruptcy by the companies in which the Fund invests;
● increased risk of companies in which the Fund invests being unable to weather an extended cessation of normal economic activity and thereby impairing their ability to continue functioning as a going concern; and
● limited availability of new investment opportunities.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Inflation Ris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General Description of Registran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Risk [Text Bl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Inflation Risk.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Merger Arbitrage Ris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General Description of Registran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Risk [Text Bl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Merger Arbitrage Risk. level of due diligence completed on the target company and the ability of the buyer to finance the transaction. If the spread between the purchase price and the current price of the seller’s stock is small, the risk that the transaction will not be completed may outweigh the potential return. If there is very little interest by other potential buyers in the target company, the risk of loss may be higher than where there are back-up buyers that would allow the arbitrageur to realize a similar return if the current deal falls through. Unfriendly management of the target company or change in friendly management in the middle of a deal increases the risk that the deal will not be completed even if the target company’s board has approved the transaction and may involve the risk of litigation expense if the target company pursues litigation in an attempt to prevent the deal from occurring. The underlying strategy behind the deal is also a risk consideration because the less a target company will benefit from a merger or acquisition, the greater the risk. There is also a risk that an acquiring company may back out of an announced deal if, in the process of completing its due diligence of the target company, it discovers something undesirable about such company. In addition, merger transactions are also subject to regulatory risk because a merger transaction often must be approved by a regulatory body or pass governmental antitrust review. All of these factors affect the timing and likelihood that the transaction will close. Even if the Investment Adviser selects announced deals with the goal of mitigating the risks that the transaction will fail to close, such risks may still delay the closing of such transaction to a date later than the Fund originally anticipated, reducing the level of desired return to the Fund. In recapitalizations, a corporation may restructure its balance sheet by selling specific assets, significantly leveraging other assets and creating new classes of equity securities to be distributed, together with a substantial payment in cash or in debt securities, to existing shareholders. In connection with such transactions, there is a risk that the value of the cash and new securities distributed will not be as high as the cost of the Fund’s original investment or that no such distribution will ultimately be made and the value of the Fund’s investment will decline. To the extent an investment in a company that has undertaken a recapitalization is retained by the Fund, the Fund’s risks will generally be comparable to those associated with investments in highly leveraged companies, generally including higher than average sensitivity to (i) short-term interest rate fluctuations, (ii) downturns in the general economy or within a particular industry or (iii) adverse developments within the company itself. Merger arbitrage positions are also subject to the risk of overall market movements. To the extent that a general increase or decline in equity values affects the stocks involved in a merger arbitrage position differently, the position may be exposed to loss. Finally, merger arbitrage strategies depend for success on the overall volume of global merger activity, which has historically been cyclical in nature. During periods when merger activity is low, it may be difficult or impossible to identify opportunities for profit or to identify a sufficient number of such opportunities to provide balance among potential merger transactions. To the extent that the number of announced deals and corporate reorganizations decreases or the number of investors in such transactions increases, it is possible that merger arbitrage spreads will tighten, causing the profitability of investing in such transactions to diminish, which will in turn decrease the returns to the Fund from such investment activity.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Equity Ris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General Description of Registrant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Risk [Text Bl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Equity Risk. which the issuers of securities held by the Fund participate and the particular circumstances and performance of particular companies whose securities the Fund holds. An investment in the Fund represents an indirect economic stake in the securities owned by the Fund, which are for the most part traded on securities exchanges or in the OTC markets. The market value of these securities, like other market investments, may move up or down, sometimes rapidly and unpredictably. The net asset value of the Fund may at any point in time be worth less than the amount at the time the shareholder invested in the Fund, even after taking into account any reinvestment of distributions.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Common Stock Ris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General Description of Registrant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Risk [Text Bl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Common Stock Risk.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Preferred Stock Ris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General Description of Registrant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Risk [Text Bl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Preferred Stock Risk.
● Deferral.
● Non-Cumulative Dividends.
● Subordination.
● Liquidity.
● Limited Voting Rights.
● Special Redemption Rights. redemption may be triggered by a change in U.S. federal income tax or securities laws. A redemption by the issuer may negatively impact the return of the security held by the Fund.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Convertible Securities Ris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General Description of Registrant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Risk [Text Bl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Convertible Securities Risk. The value of a convertible security is influenced by the value of the underlying equity security. Convertible debt securities and preferred stocks may depreciate in value if the market value of the underlying equity security declines or if rates of interest increase. In addition, although debt securities are liabilities of a corporation which the corporation is generally obligated to repay at a specified time, debt securities, particularly convertible debt securities, are often subordinated to the claims of some or all of the other creditors of the corporation. Mandatory conversion securities (securities that automatically convert into equity securities at a future date) may limit the potential for capital appreciation and, in some instances, are subject to complete loss of invested capital. Other innovative convertibles include “equity-linked” securities, which are securities or derivatives that may have fixed, variable, or no interest payments prior to maturity, may convert (at the option of the holder or on a mandatory basis) into cash or a combination of cash and equity securities, and may be structured to limit the potential for capital appreciation. Equity-linked securities may be illiquid and difficult to value and may be subject to greater credit risk than that of other convertibles. Moreover, mandatory conversion securities and equity-linked securities have increased the sensitivity of the convertible securities market to the volatility of the equity markets and to the special risks of those innovations, which may include risks different from, and possibly greater than, those associated with traditional convertible securities. Preferred stocks are equity securities in the sense that they do not represent a liability of the corporation. In the event of liquidation of the corporation, and after its creditors have been paid or provided for, holders of preferred stock are generally entitled to a preference as to the assets of the corporation before any distribution may be made to the holders of common stock. Debt securities normally do not have voting rights. Preferred stocks may have no voting rights or may have voting rights only under certain circumstances.
● Credit Risk
● Market Risk. underlying securities. Thus they expose the Fund to greater downside risk than traditional convertible securities, but generally less than that of the underlying common stock.
● Interest Rate Risk for Convertible Securities
● Sector Risk
● Dilution Risk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Fixed Income Securities Risk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General Description of Registrant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Risk [Text Bl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Fixed Income Securities Risks (Principal).
● Interest Rate Risk.
● Issuer Risk.
● Credit Risk.
● Prepayment Risk. securities, such payments often occur during periods of declining interest rates, forcing the Fund to reinvest in lower yielding securities, resulting in a possible decline in the Fund’s income and distributions to shareholders. This is known as prepayment or “call” risk. Below investment grade securities frequently have call features that allow the issuer to redeem the security at dates prior to its stated maturity at a specified price (typically greater than par) only if certain prescribed conditions are met (“call protection”). For premium bonds (bonds acquired at prices that exceed their par or principal value) purchased by the Fund, prepayment risk may be enhanced.
● Reinvestment Risk.
● Duration and Maturity
Risk.   Duration can be a useful tool to estimate anticipated price changes to a fixed pool of income securities associated with changes in interest rates. For example, a duration of five years means that a 1% decrease in interest rates will increase the NAV of the portfolio by approximately 5%; if interest rates increase by 1%, the NAV will decrease by 5%. However, in a managed portfolio of fixed income securities having differing interest or dividend rates or payment schedules, maturities, redemption provisions, call or prepayment provisions and credit qualities, actual price changes in response to changes in interest rates may differ significantly from a duration-based estimate at any given time. Actual price movements experienced by a portfolio of fixed income securities will be affected by how interest rates move (i.e., changes in the relationship of long-term interest rates to short-term interest rates), the magnitude of any move in interest rates, actual and anticipated prepayments of principal through call or redemption features, the extension of maturities through restructuring, the sale of securities for portfolio management purposes, the reinvestment of proceeds from prepayments on and from sales of securities, and credit quality-related considerations whether associated with financing costs to lower credit quality borrowers or otherwise, as well as other factors. Accordingly, while duration maybe a useful tool to estimate potential price movements in relation to changes in interest rates, investors are cautioned that duration alone will not predict actual changes in the net asset or market value of the Fund’s shares and that actual price movements in the Fund’s portfolio may differ significantly from duration-based estimates. Duration differs from maturity in that it takes into account a security’s yield, coupon payments and its principal payments in addition to the amount of time until the securit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Any decisions as to the targeted duration or maturity of any particular category of investments will be made based on all pertinent market factors at any given time. The Fund may incur costs in seeking to adjust the portfolio average duration or maturity. There can be no assurance that the Investment Adviser’s assessment of current and projected market conditions will be correct or that any strategy to adjust duration or maturity will be successful at any given tim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Corporate Bonds Ris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General Description of Registrant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Risk [Text Bl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Corporate Bonds Risk.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Non Investment Grade Securiti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General Description of Registrant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Risk [Text Bl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Non-Investment Grade Securities.
● greater volatility;
● greater credit risk and risk of default;
● potentially greater sensitivity to general economic or industry conditions;
● potential lack of attractive resale opportunities (illiquidity); and
● additional expenses to seek recovery from issuers who default. In addition, the market value of securities in non-investment grade categories is more volatile than that of higher quality securities, and the markets in which such lower rated or unrated securities are traded are more limited than those in which higher rated securities are traded. The existence of limited markets may make it more difficult for the Fund to obtain accurate market quotations for purposes of valuing its portfolio and calculating its net asset value. Moreover, the lack of a liquid trading market may restrict the availability of securities for the Fund to purchase and may also have the effect of limiting the ability of the Fund to sell securities at their fair value to respond to changes in the economy or the financial markets. Ratings are relative and subjective and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part of its investments in non-investment grade securities, the Fund may invest without limit in securities of issuers in default. The Fund will make an investment in securities of issuers in default only when the Investment Adviser believes that such issuers will honor their obligations or emerge from bankruptcy protection and the value of these securities will appreciate. By investing in securities of issuers in default, the Fund bears the risk that these issuers will not continue to honor their obligations or emerge from bankruptcy protection or that the value of the securities will not appreciate. In addition to using statistical rating agencies and other sources, the Investment Adviser will also perform its own analysis of issuer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Fixed income securities, including non-investment grade securities and comparable unrated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experienced period of significantly adverse price and liquidity several times, particularly at or around times of economic recession. Past market recessions have adversely affected the value of such securities and the ability of certain issuers of such securities to repay principal and pay interest thereon or to refinance such securities. The market for those securities may react in a similar fashion in the futur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U S Government Securities And Credit Rating Downgrade Ris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General Description of Registrant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Risk [Text Bl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U.S. Government Securities and Credit Rating Downgrade Risk (Non-Principal). In 2011, S&amp;P lowered its long-term sovereign credit rating on the U.S. to “AA+” from “AAA.” The downgrade by S&amp;P increased volatility in both stock and bond markets, resulting in higher interest rates and higher Treasury yields, and increased the costs of all kinds of debt. On August 1, 2023, Fitch Ratings lowered its long-term sovereign credit rating on the U.S. to “AA+” from “AAA.” This and any further downgrades of U.S. credit ratings could have significant adverse effects on the U.S. economy generally and could result in significant adverse impacts on issuers of securities held by the Fund itself. The Investment Adviser cannot predict the effects of similar events in the future on the U.S. economy and securities markets or on the Fund’s portfolio. The Investment Adviser monitors developments and seeks to manage the Fund’s portfolio in a manner consistent with achieving the Fund’s investment objective, but there can be no assurance that it will be successful in doing so and the Investment Adviser may not timely anticipate or manage existing, new or additional risks, contingencies or developments.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Significant Holdings Ris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General Description of Registrant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Risk [Text Bl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Significant Holdings Risk.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Foreign Securities Ris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General Description of Registrant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Risk [Text Bl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Foreign Securities Risk. Foreign securities exchanges, brokers and listed companies may be subject to less government supervision and regulation than exists in the United States. Dividend and interest income may be subject to withholding and other foreign taxes, which may adversely affect the net return on such investments. There may be difficulty in obtaining or enforcing a court judgment abroad. In addition, it may be difficult to effect repatriation of capital invested in certain countries. In addition, with respect to certain countries, there are risks of expropriation, confiscatory taxation, political or social instability or diplomatic developments that could affect assets of the Fund held in foreign countries. Dividend income the Fund receives from foreign securities may not be eligible for the special tax treatment applicable to qualified dividend income. Moreover, certain equity investments in foreign issuers classified as passive foreign investment companies may be subject to additional taxation risk. There may be less available information about a foreign company than a U.S. company, and foreign companies may not be subject to accounting, auditing and financial reporting standards and requirements comparable to or as uniform as those of U.S. companies. Foreign securities markets may have substantially less volume than U.S. securities markets and some foreign company securities are less liquid and their prices more volatile than securities of otherwise comparable U.S. companies. A portfolio of foreign securities may also be adversely affected by fluctuations in the rates of exchange between the currencies of different nations and by exchange control regulations, and there is generally less government supervision and regulation of exchanges, brokers, and issuers than there is in the U.S. The Fund might have greater difficulty taking appropriate legal action in non-U.S. courts and there may be less developed bankruptcy law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S. securities markets and the increased costs of maintaining the custody of foreign securities. Investments in foreign securities will expose the Fund to the direct or indirect consequences of political, social or economic changes in the countries that issue the securities or in which the issuers are located. Certain countries in which the Fund may invest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 The Fund also may purchase ADRs or U.S. dollar-denominated securities of foreign issuers. ADRs are receipts issued by U.S. banks or trust companies in respect of securities of foreign issuers held on deposit for use in the U.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The following provides more detail on certain pronounced risks with foreign investing:
● Foreign Currency Risk. the exchange rate between U.S. dollars (in which the Fund’s shares are denominated) and such foreign currencies, the risk of currency devaluations and the risks of non-exchangeability and blockage. As non-U.S. securities may be purchased with and payable in currencies of countries other than the U.S. dollar, the value of these assets measured in U.S. dollars may be affected favorably or unfavorably by changes in currency rates and exchange control regulations. Fluctuations in currency rates may adversely affect the ability of the Investment Adviser to acquire such securities at advantageous prices and may also adversely affect the performance of such assets. Certain non-U.S. currencies, primarily in developing countries, have been devalued in the past and might face devaluation in the future. Currency devaluations generally have a significant and adverse impact on the devaluing country’s economy in the short and intermediate term and on the financial condition and results of companies’ operations in that country. Currency devaluations may also be accompanied by significant declines in the values and liquidity of equity and debt securities of affected governmental and private sector entities generally. To the extent that affected companies have obligations denominated in currencies other than the devalued currency, those companies may also have difficulty in meeting those obligations under such circumstances, which in turn could have an adverse effect upon the value of the Fund’s investments in such companies. There can be no assurance that current or future developments with respect to foreign currency devaluations will not impair the Fund’s investment flexibility, its ability to achieve its investment objective or the value of certain of its foreign currency-denominated investments.
● Tax Consequences of Foreign Investing. Fund’s previously distributed income to be classified as a return of capital. In certain cases, the Fund may make an election to treat gain or loss attributable to certain investments as capital gain or loss.
● EMU and Redenomination Risk. additional expenses to the extent it is required to seek judicial or other clarification of the denomination or value of such securities.
● Emerging Markets Risk Emerging securities markets are substantially smaller, less developed, less liquid and more volatile than the major securities markets. The limited size of emerging securities markets and limited trading volume compared to the volume of trading in U.S. securities could cause prices to be erratic for reasons apart from factors that affect the quality of the securities. For example, limited market size may cause prices to be unduly influenced by traders who control large positions. Adverse publicity and investors’ perceptions, whether or not based on fundamental analysis, may decrease the value and liquidity of portfolio securities, especially in these markets. Other risks include high concentration of market capitalization and trading volume in a small number of issuers representing a limited number of industries, as well as a high concentration of investors and financial intermediaries; overdependence on exports, including gold and natural resources exports, making these economies vulnerable to changes in commodity prices; overburdened infrastructure and obsolete or unseasoned financial systems; environmental problems; less developed legal systems; and less reliable securities custodial services and settlement practices. Certain emerging markets may also face other significant internal or external risks, including the risk of war and civil unrest. For all of these reasons, investments in emerging markets may be considered speculative.
● Eurozone Risk. its currency and banking system in jeopardy. The impact of these actions, especially if they occur in a disorderly fashion, is not clear but could be significant and far-reaching.
● Brexit Risk. In particular, currency volatility may mean that our returns and the returns of our portfolio companies will be adversely affected by market movements and may make it more difficult, or more expensive, for us to implement appropriate currency hedging. Potential declines in the value of the British Pound and/or the euro against other currencies, along with the potential downgrading of the United Kingdom’s sovereign credit rating, may also have an impact on the performance of any of our portfolio companies located in the United Kingdom or Europe. In addition, certain European countries have experienced negative interest rates on certain fixed-income instruments. A negative interest rate policy is an unconventional central bank monetary policy tool where nominal target interest rates are set with a negative value (i.e., below zero percent) intended to help create self-sustaining growth in the local economy. Negative interest rates may result in heightened market volatility and may detract from the Fund’s performance to the extent the Fund is exposed to such interest rates. Among other things, these developments have adversely affected the value and exchange rate of the euro and pound sterling, and may continue to significantly affect the economies of all EU countries, which in turn may have a material adverse effect on the Fund’s investments in such countries, other countries that depend on EU countries for significant amounts of trade or investment, or issuers with exposure to debt issued by certain EU countries. To the extent the Fund has exposure to European markets or to transactions tied to the value of the euro, these events could negatively affect the value and liquidity of the Fund’s investments. All of these developments may continue to significantly affect the economies of all EU countries, which in turn may have a material adverse effect on the Fund’s investments in such countries, other countries that depend on EU countries for significant amounts of trade or investment, or issuers with exposure to debt issued by certain EU countries.
● Russia Risk. individuals. These sanctions, combined with equivalent measures taken by foreign businesses ceasing operations in Russia, continue to adversely impact global financial markets, disrupt global supply chains, and impair the value and liquidity of issuers and funds that continue to maintain exposure to Russia and its allies, Russian investments, and sectors that can be impacted by restrictions on Russian imports and exports, such as the oil and gas industry. It is not possible to predict the duration or extent of longer-term consequences of this conflict, which could include further sanctions, retaliatory measures taken by Russia, embargoes, regional instability, geopolitical shifts and adverse effects on macroeconomic conditions, security conditions, currency exchange rates, and financial markets around the globe. Any of the foregoing consequences, including those we cannot yet predict, may negatively impact the Fund’s performance and the value of an investment in the Fund, even if the Fund does not have direct exposure to Russian issuers or issuers in other countries impacted by the invasion. In general terms, the overall negative impact to the Fund will depend on the extent to which the Fund is prohibited from selling or otherwise transacting in their investments at any given time and whether a fair market valuation can be readily obtained, particularly for any Russian currency-denominated investments and investments in US dollar-denominated American Depositary Receipts representing securities of Russian issuers.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Restricted And Illiquid Securiti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General Description of Registrant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Risk [Text Bl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Restricted and Illiquid Securities Risk.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Short Sales Risk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General Description of Registrant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Risk [Text Bl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Short Sales Risk Short-selling necessarily involves certain additional risks. However, if the short seller does not own the securities sold short (an uncovered short sale), the borrowed securities must be replaced by securities purchased at market prices in order to close out the short position, and any appreciation in the price of the borrowed securities would result in a loss. Uncovered short sales expose the Fund to the risk of uncapped losses until a position can be closed out due to the lack of an upper limit on the price to which a security may rise. Purchasing securities to close out the short position can itself cause the price of the securities to rise further, thereby exacerbating the loss. There is the risk that the securities borrowed by the Fund in connection with a short-sale must be returned to the securities lender on short notice. If a request for return of borrowed securities occurs at a time when other short-sellers of the security are receiving similar requests, a “short squeeze” can occur, and the Fund may be compelled to replace borrowed securities previously sold short with purchases on the open market at the most disadvantageous time, possibly at prices significantly in excess of the proceeds received at the time the securities were originally sold short. In September 2008, in response to spreading turmoil in the financial markets, the SEC temporarily banned short selling in the stocks of numerous financial services companies, and also promulgated new disclosure requirements with respect to short positions held by investment managers. The SEC’s temporary ban on short selling of such stocks has since expired, but should similar restrictions and/or additional disclosure requirements be promulgated, especially if market turmoil occurs, the Fund may be forced to cover short positions more quickly than otherwise intended and may suffer losses as a result. Such restrictions may also adversely affect the ability of the Fund to execute its investment strategies generally. Similar emergency orders were also instituted in non-U.S. markets in response to increased volatility. The Fund’s ability to engage in short sales is also restricted by various regulatory requirements relating to short sales.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Leverage Ris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General Description of Registrant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Risk [Text Bloc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Leverage Risk. The Fund’s leveraged capital structure creates special risks not associated with unleveraged funds having a similar investment objective and policies. These include the possibility of greater loss and the likelihood of higher volatility of the net asset value of the Fund and the asset coverage for any preferred shares or debt outstanding. Such volatility may increase the likelihood of the Fund having to sell investments in order to meet its obligations to make distributions on the preferred shares or principal or interest payments on debt securities, or to redeem preferred shares or repay debt when it may be disadvantageous to do so. The Fund’s use of leverage may require it to sell portfolio investments at inopportune times in order to raise cash to redeem preferred shares or otherwise de-leverage so as to maintain required asset coverage amounts or comply with the mandatory redemption terms of the outstanding preferred shares. The use of leverage magnifies both the favorable and unfavorable effects of price movements in the investments made by the Fund. To the extent that the Fund employs leverage in its investment operations, the Fund is subject to substantial risk of loss. The Fund cannot assure you that borrowings or the issuance of notes or preferred shares will result in a higher yield or return to the holders of the common shares. Also, to the extent the Fund utilizes leverage, a decline in net asset value could affect the ability of the Fund to make common share distributions and such a failure to make distributions could result in the Fund ceasing to qualify as a RIC under the Code. For more information regarding the risks of a leverage capital structure to holders of the Fund’s common shares, see “- Special Risks to Holder of Common Shares-Leverage Risk.”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Special Risks Related To Investmentin Derivative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General Description of Registrant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Risk [Text Bl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Special Risks Related to Investment in Derivatives.
● dependence on the Investment Adviser’s ability to predict correctly movements in the direction of the relevant measure;
● imperfect correlation between the price of the derivative instrument and movements in the prices of the referenced assets;
● the fact that skills needed to use these strategies are different from those needed to select portfolio securities;
● the possible absence of a liquid secondary market for any particular instrument at any time;
● the possible need to defer closing out certain positions to avoid adverse tax consequences;
● the possible inability of the Fund to purchase or sell a security or instrument at a time that otherwise would be favorable for it to do so, or the possible need for the Fund to sell a security or instrument at a disadvantageous time due to a need for the Fund to remain in compliance with the 1940 Act restrictions regarding derivatives transactions; and
● the creditworthiness of counterparties. Certain derivatives may be traded on foreign exchanges. Such transactions may not be regulated as effectively as similar transactions in the United States, may not involve a clearing mechanism and related guarantees, and are subject to the risk of governmental actions affecting trading in, or the prices of, foreign securities. The value of such positions also could be adversely affected by (i) other complex foreign political, legal and economic factors, (ii) lesser availability than in the United States of data on which to make trading decisions, (iii) delays in the ability of the Fund to act upon economic events occurring in the foreign markets during non-business hours in the United States, (iv) the imposition of different exercise and settlement terms and procedures and margin requirements than in the United States and (v) less trading volume. Exchanges on which derivatives are traded may impose limits on the positions that the Fund may take in certain circumstances. Many OTC derivatives are valued on the basis of dealers’ pricing of these instruments. However, the price at which dealers value a particular derivative and the price which the same dealers would actually be willing to pay for such derivative should the Fund wish or be forced to sell such position may be materially different. Such differences can result in an overstatement of the Fund’s net asset value and may materially adversely affect the Fund in situations in which the Fund is required to sell derivative instruments. While hedging can reduce or eliminate losses, it can also reduce or eliminate gains. Hedges are sometimes subject to imperfect matching between the derivative and the underlying security, and there can be no assurance that the Fund’s hedging transactions will be effective. Derivatives may give rise to a form of leverage and may expose the Fund to greater risk and increase its costs.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Counterparty Ris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General Description of Registrant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Risk [Text Bl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Counterparty Risk. The counterparty risk for cleared derivatives is generally lower than for uncleared OTC derivative transaction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under the derivative contract. However, there can be no assurance that a clearing organization, or its members, will satisfy its obligations to the Fund, or that the Fund would be able to recover the full amount of assets deposited on its behalf with the clearing organization in the event of the default by the clearing organization or the Fund’s clearing broker. In addition, cleared derivative transactions benefit from daily marking-to-market and settlement, and segregation and minimum capital requirements applicable to intermediaries. Uncleared OTC derivative transactions generally do not benefit from such protections. This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Such “counterparty risk” is accentuated for contracts with longer maturities where events may intervene to prevent settlement, or where the Fund has concentrated its transactions with a single or small group of counterparties.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Failure Of Futures Commission Merchants And Clearing Organizations Risk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General Description of Registrant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Risk [Text Bl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Failure of Futures Commission Merchants and Clearing Organizations Risk. only a pro rata share of all available funds segregated on behalf of the clearing broker’s combined domestic customer accounts. Similarly, the CEA requires a clearing organization approved by the CFTC as a derivatives clearing organization to segregate all funds and other property received from a clearing member’s clients in connection with domestic futures, swaps and options contracts from any funds held at the clearing organization to support the clearing member’s proprietary trading. Nevertheless, with respect to futures contracts and options on futures, a clearing organization may use assets of a non-defaulting customer held in an omnibus account at the clearing organization to satisfy losses in that account resulting from the default by another customer on its payment obligations that leads to the clearing member’s default to the clearing organization. As a result, in the situation of a double default by a customer of the Fund’s clearing member and the clearing member itself with respect to payment obligations on the customer’s futures or options on futures, there is a risk that the Fund’s assets in an omnibus account with the clearing organization may be used to satisfy losses from the double default and that the Fund may not recover the full amount of any such assets.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Swaps Risk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General Description of Registrant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Risk [Text Bl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Swaps Risk. Historically, swap transactions have been individually negotiated non-standardized transactions entered into in the OTC markets and have not been subject to the same type of government regulation as exchange-traded instruments. However, in the U.S., the Dodd-Frank Wall Street Reform and Consumer Protection Act of 2010 (the “Dodd-Frank Act”) has made broad changes to the derivatives market, granted significant new authority to the CFTC and the SEC to regulate derivatives (swaps and security-based swaps) and participants in these markets. The Dodd-Frank Act is intended to regulate the derivatives market by requiring many derivative transactions to be cleared and traded on an exchange, expanding entity registration requirements, imposing business conduct requirements on dealers and requiring banks to move some derivatives trading units to a non-guaranteed affiliate separate from the deposit-taking bank or divest them altogether. See “Risk Factors and Special Considerations-General Risks - Derivatives Regulation Risk.” Swap agreements will tend to shift the Fund’s investment exposure from one type of investment to another. For example, if the Fund agreed to pay fixed rates in exchange for floating rates while holding fixed-rate bonds, the swap would tend to decrease the Fund’s exposure to long-term interest rates. Caps and floors have an effect similar to buying or writing options. Depending on how they are used, swap agreements may increase or decrease the overall volatility of the Fund’s investments and its share price and yield. The most significant factor in the performance of swap agreements is the change in the specific interest rate, currency, or other factors that determine the amounts of payments due to and from the Fund. If a swap agreement calls for payments by the Fund, the Fund must be prepared to make such payments when due. The Fund may enter into swap agreements that would calculate the obligations of the parties to the agreements on a “net” basis. Consequently, the Fund’s obligations (or rights) under a swap agreement will generally be equal only to the net amount to be paid or received under the agreement based on the relative values of the positions held by each party to the agreement (the “net amount”). The Fund’s use of swap agreements may not be successful in furthering its investment objective, as the Investment Adviser may not accurately predict whether certain types of investments are likely to produce greater returns than other investments. Moreover, swap agreements involve the risk that the party with whom a Fund has entered into the swap will default on its obligation to pay a Fund and the risk that a Fund will not be able to meet its obligations to pay the other party to the agreement. The Fund may be able to eliminate its exposure under a swap agreement either by assignment or other disposition, or by entering into an offsetting swap agreement with the same party or a similarly creditworthy party.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Forward Foreign Currency Exchange Contract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General Description of Registrant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Risk [Text Bl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Forward Foreign Currency Exchange Contracts. The dealings of the Fund in forward foreign exchange are limited to hedging involving either specific transactions or portfolio positions. Transaction hedging is the purchase or sale of one forward foreign currency for another currency with respect to specific receivables or payables of the Fund accruing in connection with the purchase and sale of its portfolio securities or its payment of distributions. Position hedging is the purchase or sale of one forward foreign currency for another currency with respect to portfolio security positions denominated or quoted in the foreign currency to offset the effect of an anticipated substantial appreciation or depreciation, respectively, in the value of the currency relative to the U.S. dollar. In this situation, the Fund also may, for example, enter into a forward contract to sell or purchase a different foreign currency for a fixed U.S. dollar amount when it is believed that the U.S. dollar value of the currency to be sold or bought pursuant to the forward contract will fall or rise, as the case may be, whenever there is a decline or increase, respectively, in the U.S. dollar value of the currency in which its portfolio securities are denominated (this practice being referred to as a “cross-hedge”). In hedging a specific transaction, the Fund may enter into a forward contract with respect to either the currency in which the transaction is denominated or another currency deemed appropriate by the Investment Adviser. The amount the Fund may invest in forward currency contracts is limited to the amount of its aggregate investments in foreign currencies. The use of forward currency contracts may involve certain risks, including the failure of the counterparty to perform its obligations under the contract, and such use may not serve as a complete hedge because of an imperfect correlation between movements in the prices of the contracts and the prices of the currencies hedged or used for cover. The Fund will only enter into forward currency contracts with parties that the Investment Adviser believes to be creditworthy institutions.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Futures Contracts And Optionson Future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General Description of Registrant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Risk [Text Blo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Futures Contracts and Options on Futures.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Options Ris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General Description of Registrant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Risk [Text Bl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Options Risk. Where a put or call option on a particular security is purchased to hedge against price movements in that or a related security, the price of the put or call option may move more or less than the price of the security. If restrictions on exercise are imposed, the Fund may be unable to exercise an option it has purchased. If the Fund is unable to close out an option that it has purchased on a security, it will have to exercise the option in order to realize any profit or the option may expire worthless.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Derivatives Regulation Ris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General Description of Registrant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Risk [Text Bloc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Derivatives Regulation Risk.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Market Discount Risk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General Description of Registrant [Abs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Risk [Text Bl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Market Discount Risk.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Long Term Objective Not A Complete Investment Program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General Description of Registrant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Risk [Text Bl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Long Term Objective; Not a Complete Investment Program.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Management Risk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3" t="inlineStr">
        <is>
          <t>General Description of Registrant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Risk [Text Block]</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Management Risk.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Decision Making Authority Risk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3" t="inlineStr">
        <is>
          <t>General Description of Registrant [Abstrac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Risk [Text Block]</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Decision-Making Authority Risk.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Dependence On Key Personnel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3" t="inlineStr">
        <is>
          <t>General Description of Registrant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Risk [Text Block]</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Dependence on Key Personnel.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Market Disruption And Geopolitical Risk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3" t="inlineStr">
        <is>
          <t>General Description of Registrant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Risk [Text Block]</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Market Disruption and Geopolitical Risk. some of the Fund’s securities uncertain and/or result in sudden and significant valuation increases or declines in the Fund’s holdings. The current contentious domestic political environment, as well as political and diplomatic events within the United States and abroad, such as the U.S. government’s inability at times to agree on a long-term budget and deficit reduction plan, may in the future result in additional government shutdowns, which could have a material adverse effect on the Fund’s investments and operations. In addition, the Fund’s ability to raise additional capital in the future through the sale of securities could be materially affected by a government shutdown. Additional and/or prolonged U.S. government shutdowns may affect investor and consumer confidence and may adversely impact financial markets and the broader economy, perhaps suddenly and to a significant degree. The occurrence of events similar to those in recent years, such as localized wars, instability, new and ongoing pandemics, epidemics or outbreaks of infectious diseases in certain parts of the world, and catastrophic events such as fires, floods, earthquakes, tornadoes, hurricanes and global health epidemics, terrorist attacks in the U.S. and around the world, social and political discord, debt crises sovereign debt downgrades, increasingly strained relations between the U.S. and a number of foreign countries, new and continued political unrest in various countries, the exit or potential exit of one or more countries from the EU or the EMU, continued changes in the balance of political power among and within the branches of the U.S. government, government shutdowns, among others, may result in market volatility, may have long-term effects on the U.S. and worldwide financial markets, and may cause further economic uncertainties in the U.S. and worldwide. In particular, the consequences of the Russian military invasion of Ukraine, the impact on inflation and increased disruption to supply chains and energy resources may impact the Fund’s portfolio companies, result in an economic downturn or recession either globally or locally in the U.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the Fund’s returns and net asset values. In response to the conflict between Russia and Ukraine, the U.S. and other countries have imposed sanctions or other restrictive actions against Russia, Russian-backed separatist regions in Ukraine, and certain banks, companies, government officials and other individuals in Russia and Belarus. Any of the above factors, including sanctions, export controls, tariffs, trade wars and other governmental actions, could have a material adverse effect on the Fund. The Fund has no way to predict the duration or outcome of the situation, as the conflict and government reactions are rapidly developing and beyond the Fund’s control. Prolonged unrest, military activities, or broad-based sanctions could have a material adverse effect on companies in which the Fund invests. Such consequences also may increase such companies’ funding costs or limit their access to the capital markets. The current political climate has intensified concerns about a potential trade war between China and the U.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the Fund. Periods of volatility still remain, and risks to a robust resumption of growth persist. Federal Reserve policy, including with respect to certain interest rates, may adversely affect the value, volatility and liquidity of dividend and interest paying securities. Market volatility, dramatic changes to interest rates and/or a return to unfavorable economic conditions may lower the Fund’s performance or impair the Fund’s ability to achieve its investment objecti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Economic Events And Market Risk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3" t="inlineStr">
        <is>
          <t>General Description of Registrant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Risk [Text Block]</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Economic Events and Market Risk. Risks resulting from any future debt or other economic crisis could also have a detrimental impact on the global economic recover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rising interest rates and/or a return to unfavorable economic conditions could impair the Fund’s ability to achieve its investment objectives.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Regulation And Government Intervention Risk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3" t="inlineStr">
        <is>
          <t>General Description of Registrant [Abstrac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Risk [Text Block]</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Regulation and Government Intervention Risk. action in ways that are not foreseeable, and there is a possibility that such actions could have a significant adverse effect on the Fund and the Fund’s ability to achieve its investment objectives. Additional risks arising from the differences in expressed policy preferences among the various constituencies in the branches of the U.S. government has led in the past, and may lead in the future, to short-term or prolonged policy impasses, which could, and has, resulted in shutdowns of the U.S. federal government. U.S. federal government shutdowns, especially prolonged shutdowns, could have a significant adverse impact on the economy in general and could impair the ability of issuers to raise capital in the securities markets. Any of these effects could have a material adverse effect on the Fund’s net asset value. In addition, the rules dealing with the U.S. federal income taxation are constantly under review by persons involved in the legislative process and by the IRS and the U.S. Treasury Department. The Tax Cuts and Jobs Act made substantial changes to the Code. Among those changes were a significant permanent reduction in the generally applicable corporate tax rate, changes in the taxation of individuals and other non-corporate taxpayers that generally but not universally reduce their taxes on a temporary basis subject to “sunset” provisions, the elimination or modification of various previously allowed deductions (including substantial limitations on the deductibility of interest and, in the case of individuals, the deduction for personal state and local taxes), certain additional limitations on the deduction of net operating losses, certain preferential rates of taxation on certain dividends and certain business income derived by non-corporate taxpayers in comparison to other ordinary income recognized by such taxpayers, and significant changes to the international tax rules. In addition, the Biden administration signed into law the Inflation Reduction Act, which modifies key aspects of the Code, including by creating an alternative minimum tax on certain corporations and an excise tax on stock repurchases by certain corporations. The effect of these and other changes is uncertain, both in terms of the direct effect on the taxation of an investment in the Fund’s shares and their indirect effect on the value of the Fund’s assets, Fund shares or market conditions generally. In addition, the U.S. government has proposed and adopted multiple regulations that could have a long-lasting impact on the Fund and on the closed-end fund industry in general. The SEC’s final rules and amendments that modernize reporting and disclosure, along with other potential upcoming regulations, could, among other things, restrict the Fund’s ability to engage in transactions, and/or increase overall expenses of the Fund. The Fund may be affected by governmental action in ways that are not foreseeable, and there is a possibility that such actions could have a significant adverse effect on the Fund and its ability to achieve its investment objective. The Fund may be exposed to financial instruments that are tied to the London Interbank Offered Rate (“LIBOR”) to determine payment obligations, financing terms, hedging strategies or investment value. The Fund’s investments may pay interest at floating rates based on LIBOR or may be subject to interest caps or floors based on LIBOR. The Fund may also obtain financing at floating rates based on LIBOR. Derivative instruments utilized by the Fund may also reference LIBOR. In July 2017, the head of the United Kingdom Financial Conduct Authority announced the desire to phase out the use of LIBOR by the end of 2021. LIBOR can no longer be used to calculate new deals as of December 31, 2021. Since December 31, 2021, all sterling, euro, Swiss franc and Japanese yen LIBOR settings and the 1-week and 2-month U.S. dollar LIBOR settings have ceased to be published or are no longer representative. Overnight and 12-month US dollar LIBOR settings permanently ceased as of June 30, 2023. 1-, 3-, and 6-month U.S. dollar LIBOR settings will continue to be published using a synthetic methodology until September 2024. Various financial industry groups have begun planning for the transition away from LIBOR, but there are challenges to converting certain securities and transactions to a new reference rate. Neither the effect of the LIBOR transition process nor its ultimate success can yet be known. As an alternative to LIBOR, the Financial Reporting Council, in conjunction with the Alternative Reference Rates Committee, a steering committee comprised of large U.S. financial institutions recommended replacing U.S. dollar LIBOR with the Secured Overnight Financing Rate (“SOFR”), a new index calculated by reference to short-term repurchase agreements, backed by Treasury securities. Abandonment of, or modifications to, LIBOR could have adverse impacts on newly issued financial instruments and any of our existing financial instruments which reference LIBOR. Given the inherent differences between LIBOR and SOFR, or any other alternative benchmark rate that may be established, there are many uncertainties regarding a transition from LIBOR, including, but not limited to, the need to amend all contracts with LIBOR as the referenced rate and how this will impact the cost of variable rate debt and certain derivative financial instruments. In addition, SOFR or other replacement rates may fail to gain market acceptance. Any failure of SOFR or alternative reference rates to gain market acceptance could adversely affect the return on, value of and market for securities linked to such rates. Neither the effect of the LIBOR transition process nor its ultimate success can yet be known. The transition process might lead to increased volatility and illiquidity in markets for, and reduce the effectiveness of, new hedges placed against, instruments whose terms currently include LIBOR. While some existing LIBOR-based instruments may contemplate a scenario where LIBOR is no longer available by providing for an alternative rate-setting methodology, there may be significant uncertainty regarding the effectiveness of any such alternative methodologies to replicate LIBOR. Not all existing LIBOR-based instruments may have alternative rate-setting provisions and there remains uncertainty regarding the willingness and ability of issuers to add alternative rate-setting provisions in certain existing instruments. Moreover, these alternative rate-setting provisions may not be designed for regular use in an environment where LIBOR ceases to be published, and may be an ineffective fallback following the discontinuation of LIBOR. On March 15, 2022, President Biden signed into law the Consolidated Appropriations Act of 2022, which among other things, provides for the use of interest rates based on SOFR in certain contracts currently based on LIBOR and a safe harbor from liability for utilizing SOFR-based interest rates as a replacement for LIBOR. The elimination of LIBOR could have an adverse impact on the market value of and/or transferability of any LIBOR-linked securities, loans, and other financial obligations or extensions of credit held by or due to us or on our overall financial condition or results of operations.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Deflation Risk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3" t="inlineStr">
        <is>
          <t>General Description of Registrant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Risk [Text Block]</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Deflation Risk.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Legislation Risk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3" t="inlineStr">
        <is>
          <t>General Description of Registrant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Risk [Text Block]</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Legislation Risk. implemented and there can be no assurance that any new governmental regulation will not adversely affect the Fund’s ability to achieve its investment objecti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Reliance On Service Providers Risk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3" t="inlineStr">
        <is>
          <t>General Description of Registrant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Risk [Text Block]</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Reliance on Service Providers Risk.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Cyber Security Risk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3" t="inlineStr">
        <is>
          <t>General Description of Registrant [Abstrac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Risk [Text Block]</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Cyber Security Risk. There have been a number of recent highly publicized cases of companies reporting the unauthorized disclosure of client or customer information, as well as cyberattacks involving the dissemination, theft and destruction of corporate information or other assets, as a result of failure to follow procedures by employees or contractors or as a result of actions by third parties, including actions by terrorist organizations and hostile foreign governments. Although service providers typically have policies and procedures, business continuity plans and/ or risk management systems intended to identify and mitigate cyber incidents, there are inherent limitations in such plans and systems including the possibility that certain risks have not been identified. Furthermore, the Fund cannot control the cyber security policies, plans and systems put in place by its service providers or any other third parties whose operations may affect the Fund or its shareholders. There can be no assurance that the Fund or its service providers will not suffer losses relating to cyber attacks or other information security breaches in the future. Because technology is consistently changing, new ways to carry out cyber attacks are always developing. Therefore, there is a chance that some risks have not been identified or prepared for, or that an attack may not be detected, which puts limitations on the Fund’s ability to plan for or respond to a cyber attack. In addition to deliberate cyber attacks, unintentional cyber incidents can occur, such as the inadvertent release of confidential information by the Fund or its service providers. Like other funds and business enterprises, the Fund and its service providers are subject to the risk of cyber incidents occurring from time to time.</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Misconduct Of Employees And Of Service Providers Risk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3" t="inlineStr">
        <is>
          <t>General Description of Registrant [Abstrac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Risk [Text Block]</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Misconduct of Employees and of Service Providers Risk.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Portfolio Turnover Risk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3" t="inlineStr">
        <is>
          <t>General Description of Registrant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Risk [Text Block]</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Portfolio Turnover Risk.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Investment Dilution Risk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3" t="inlineStr">
        <is>
          <t>General Description of Registrant [Abstrac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Risk [Text Block]</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Investment Dilution Risk.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Legal Tax And Regulatory Risk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3" t="inlineStr">
        <is>
          <t>General Description of Registrant [Abstrac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Risk [Text Block]</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Legal, Tax and Regulatory Risks. We cannot assure you what percentage of the distributions paid on the Fund’s shares, if any, will consist of tax-advantaged qualified dividend income or long-term capital gains or what the tax rates on various types of income will be in future years. The Fund has elected to qualify as a RIC under Subchapter M of the Code. Qualification requires, among other things, compliance by the Fund with certain distribution requirements. Statutory limitations on distributions on the common shares if the Fund fails to satisfy the 1940 Act’s asset coverage requirements could jeopardize the Fund’s ability to meet such distribution requirements. To qualify and maintain its status as a RIC, the Fund must, among other things, derive in each taxable year at least 90% of its gross income from certain prescribed sources and distribute for each taxable year at least 90% of its “investment company taxable income” (generally, ordinary income plus excess, if any, of net short-term capital gain over net long-term capital loss). While the Fund presently intends to purchase or redeem notes or preferred shares, if any, to the extent necessary in order to maintain compliance with such asset coverage requirements, there can be no assurance that such actions can be effected in time to meet the Code requirements. If the Fund fails to qualify as a RIC for any reason, it will be subject to U.S. federal income tax at regular corporate rates on all of its taxable income and gains. The resulting corporate taxes would materially reduce the Fund’s net assets and the amount of cash available for distribution to shareholders.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Anti Takeover Provisions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3" t="inlineStr">
        <is>
          <t>General Description of Registrant [Abstrac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Risk [Text Block]</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Anti-Takeover Provisions.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Special Risks To Holders Of Notes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3" t="inlineStr">
        <is>
          <t>General Description of Registrant [Abstr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Risk [Text Block]</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Special Risks to Holders of Notes An investment in our notes is subject to special risks. Our notes are not likely to be listed on an exchange or automated quotation system. We cannot assure you that any market will exist for our notes or if a market does exist, whether it will provide holders with liquidity. Broker-dealers that maintain a secondary trading market for the notes are not required to maintain this market, and the Fund is not required to redeem notes if an attempted secondary market sale fails because of a lack of buyers. To the extent that our notes trade, they may trade at a price either higher or lower than their principal amount depending on interest rates, the rating (if any) on such notes and other factors.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Special Risks To Holders Of Fixed Rate Preferred Shares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3" t="inlineStr">
        <is>
          <t>General Description of Registrant [Abstrac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4" t="inlineStr">
        <is>
          <t>Risk [Text Block]</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Special Risks to Holders of Fixed Rate Preferred Shares Illiquidity Prior to Exchange Listing. Market Price Fluctuation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Special Risks To Holders Of Notes And Preferred Shares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3" t="inlineStr">
        <is>
          <t>General Description of Registrant [Abstrac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4" t="inlineStr">
        <is>
          <t>Risk [Text Block]</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Special Risks to Holders of Notes and Preferred Shares Common Share Repurchases. Common Share Distribution Policy. the Fund may return capital as part of its distribution. This would decrease the asset coverage per share with respect to the Fund’s notes or preferred shares, which could adversely affect their liquidity or market prices. For the fiscal year ended December 31, 2023, the Fund made distributions of $0.48 per common share, approximately $0.25 of which constituted a return of capital. The composition of each distribution is estimated based on earnings as of the record date for the distribution. The actual composition of each distribution may change based on the Fund’s investment activity through the end of the calendar year. Credit Quality Ratings. These guidelines could affect portfolio decisions and may be more stringent than those imposed by the 1940 Act. A rating (if any) by a rating agency does not eliminate or necessarily mitigate the risks of investing in our preferred shares or notes, and a rating may not fully or accurately reflect all of the securities’ credit risks. A rating (if any) does not address liquidity or any other market risks of the securities being rated. A rating agency could downgrade the rating of our notes or preferred shares, which may make such securities less liquid in the secondary market. If a rating agency downgrades the rating assigned to notes or preferred shares, we may alter our portfolio or redeem the preferred securities or notes under certain circumstances.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Special Risks Of Notes To Holders Of Preferred Shares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3" t="inlineStr">
        <is>
          <t>General Description of Registrant [Abstrac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4" t="inlineStr">
        <is>
          <t>Risk [Text Block]</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Special Risks of Notes to Holders of Preferred Shares As provided in the 1940 Act, and subject to compliance with the Fund’s investment limitations, the Fund may issue notes. In the event the Fund were to issue such securities, the Fund’s obligations to pay dividends or make distributions and, upon liquidation of the Fund, liquidation payments in respect of its preferred shares would be subordinate to the Fund’s obligations to make any principal and interest payments due and owing with respect to its outstanding notes. Accordingly, the Fund’s issuance of notes would have the effect of creating special risks for the Fund’s preferred shareholders that would not be present in a capital structure that did not include such securities.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Special Risks To Holders Of Common Shares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3" t="inlineStr">
        <is>
          <t>General Description of Registrant [Abstrac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Risk [Text Block]</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Special Risks to Holders of Common Shares Dilution Risk. Shareholders who do not exercise their subscription rights may, at the completion of such an offering, own a smaller proportional interest in the Fund than if they exercised their subscription rights. As a result of such an offering, a shareholder may experience dilution in net asset value per share if the subscription price per share is below the net asset value per share on the expiration date. If the subscription price per share is below the net asset value per share of the Fund’s shares on the expiration date, a shareholder will experience an immediate dilution of the aggregate net asset value of such shareholder’s shares if the shareholder does not participate in such an offering and the shareholder will experience a reduction in the net asset value per share of such shareholder’s shares whether or not the shareholder participates in such an offering. The Fund cannot state precisely the extent of this dilution (if any) if the shareholder does not exercise such shareholder’s subscription rights because the Fund does not know what the net asset value per share will be when the offer expires or what proportion of the subscription rights will be exercised. Leverage Risk. The Fund’s leveraged capital structure creates special risks not associated with unleveraged funds having a similar investment objective and policies. These include the possibility of greater loss and the likelihood of higher volatility of the net asset value of the Fund and the asset coverage for the preferred shares. Such volatility may increase the likelihood of the Fund having to sell investments in order to meet its obligations to make distributions on the preferred shares or principal or interest payments on debt securities, or to redeem preferred shares or repay debt, when it may be disadvantageous to do so. The Fund’s use of leverage may require it to sell portfolio investments at inopportune times in order to raise cash to redeem preferred shares or otherwise de-leverage so as to maintain required asset coverage amounts or comply with the mandatory redemption terms of any outstanding preferred shares. The use of leverage magnifies both the favorable and unfavorable effects of price movements in the investments made by the Fund. To the extent that the Fund employs leverage in its investment operations, the Fund is subject to substantial risk of loss. The Fund cannot assure you that borrowings or the issuance of preferred shares will result in a higher yield or return to the holders of the common shares. Also, since the Fund utilizes leverage, a decline in net asset value could affect the ability of the Fund to make common share distributions and such a failure to make distributions could result in the Fund ceasing to qualify as a RIC under the Code. Any decline in the net asset value of the Fund’s investments would be borne entirely by the holders of common shares. Therefore, if the market value of the Fund’s portfolio declines, the leverage will result in a greater decrease in net asset value to the holders of common shares than if the Fund were not leveraged. This greater net asset value decrease will also tend to cause a greater decline in the market price for the common shares. The Fund might be in danger of failing to maintain the required asset coverage of its borrowings, notes or preferred shares or of losing its ratings on its notes or preferred shares or, in an extreme case, the Fund’s current investment income might not be sufficient to meet the distribution or interest requirements on the borrowings, preferred shares or notes. In order to counteract such an event, the Fund might need to liquidate investments in order to fund a redemption or repayment of some or all of the borrowings, preferred shares or notes. Preferred Share and Note Risk. In addition, the Fund would pay (and the holders of common shares will bear) all costs and expenses relating to the issuance and ongoing maintenance of the preferred shares or notes, including the advisory fees on the incremental assets attributable to the preferred shares or notes. Holders of preferred shares and notes may have different interests than holders of common shares and may at times have disproportionate influence over the Fund’s affairs. As provided in the 1940 Act and subject to certain exceptions, the Fund may issue senior securities (which may be stock, such as preferred shares, and/ or securities representing debt, such as notes) only if immediately after the issuance the value of the Fund’s total assets, less certain ordinary course liabilities, exceeds 300% of the amount of the debt outstanding (i.e., for every dollar of indebtedness outstanding, the Fund is required to have at least three dollars of assets) and exceeds 200% of the amount of preferred shares and debt outstanding (i.e., for every dollar in liquidation preference of preferred stock outstanding, the Fund is required to have two dollars of assets), which is referred to as the “asset coverage” required by the 1940 Act. In the event the Fund fails to maintain an asset coverage of 100% for any notes outstanding for certain periods of time, the 1940 Act requires that either an event of default be declared or that the holders of such notes have the right to elect a majority of the Fund’s Trustees until asset coverage recovers to 110%. In addition, holders of preferred shares, voting separately as a single class, have the right (subject to the rights of noteholders) to elect two members of the Board at all times and in the event dividends become two full years in arrears would have the right to elect a majority of the Trustees until such arrearage is completely eliminated. In addition, preferred shareholders have class voting rights on certain matters, including changes in fundamental investment restrictions and conversion of the Fund to open-end status, and accordingly can veto any such changes. Further, interest on notes will be payable when due as described in a Prospectus Supplement and if the Fund does not pay interest when due, it will trigger an event of default and the Fund expects to be restricted from declaring dividends and making other distributions with respect to common shares and preferred shares. Upon the occurrence and continuance of an event of default, the holders of a majority in principal amount of a series of outstanding notes or the Trustee will be able to declare the principal amount of that series of notes immediately due and payable upon written notice to the Fund. The 1940 Act also generally restricts the Fund from declaring distributions on, or repurchasing, common or preferred shares unless notes have an asset coverage of 300% (200% in the case of declaring distributions on preferred shares). The Fund’s common shares are structurally subordinated as to income and residual value to any preferred shares or notes in the Fund’s capital structure, in terms of priority to income and payment in liquidation. See “Description of the Securities-Preferred Shares” and “Description of the Securities-Notes.” Restrictions imposed on the declarations and payment of dividends or other distributions to the holders of the Fund’s common shares and preferred shares, both by the 1940 Act and by requirements imposed by rating agencies, might impair the Fund’s ability to maintain its qualification as a RIC for U.S. federal income tax purposes. While the Fund intends to redeem its preferred shares or notes to the extent necessary to enable the Fund to distribute its income as required to maintain its qualification as a RIC under the Code, there can be no assurance that such actions can be effected in time to meet the Code requirements. Portfolio Guidelines of Rating Agencies for Preferred Shares and/or Credit Facility. Impact on Common Shares. It is designed to illustrate the effect of leverage on common share total return, assuming investment portfolio total returns (comprised of net investment income of the Fund, realized gains or losses of the Fund and changes in the value of the securities held in the Fund’s portfolio) of -10%, -5%, 0%, 5% and 10%. These assumed investment portfolio returns are hypothetical figures and are not necessarily indicative of the investment portfolio returns experienced or expected to be experienced by the Fund. The table further reflects leverage representing 34% of the Fund’s total assets (the Fund’s amount of outstanding financial leverage as of December 31, 2023), the Fund’s current projected blended annual average leverage dividend or interest rate of 4.54% (the average dividend rate on the Fund’s outstanding financial leverage as of December 31, 2023), a base management fee at an annual rate of 0.50% and a performance fee at an annual rate of 0.50% and estimated annual incremental expenses attributable to any outstanding preferred shares of 0.02% of the Fund’s net assets attributable to common shares. These assumed investment portfolio returns are hypothetical figures and are not necessarily indicative of the investment portfolio returns experienced or expected to be experienced by the Fund.
Assumed Return on Portfolio (Net of Expenses) (10 )% (5 )% 0 % 5 % 10 %
Corresponding Return to Common Shareholder (17.76 )% (10.19 )% (2.61 )% 4.97 % 12.54 % Common share total return is composed of two elements-the common share distributions paid by the Fund (the amount of which is largely determined by the taxable income of the Fund (including realized gains or losses) after paying interest on any debt and/or dividends on any preferred shares) and unrealized gains or losses on the value of the securities the Fund owns. As required by SEC rules, the table assumes that the Fund is more likely to suffer capital losses than to enjoy total return. For example, to assume a total return of 0% the Fund must assume that the income it receives on its investments is entirely offset by expenses and losses in the value of those investments. Market Discount Risk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4" t="inlineStr">
        <is>
          <t>Special Risk To Holders Of Subscription Rights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3" t="inlineStr">
        <is>
          <t>General Description of Registrant [Abstrac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4" t="inlineStr">
        <is>
          <t>Risk [Text Block]</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Special Risk to Holders of Subscription Rights There is a risk that changes in market conditions may result in the underlying common or preferred shares purchasable upon exercise of the subscription rights being less attractive to investors at the conclusion of the subscription period. This may reduce or eliminate the value of the subscription rights. Investors who receive subscription rights may find that there is no market to sell rights they do not wish to exercise. If investors exercise only a portion of the rights, the number of common or preferred shares issued may be reduced, and the common or preferred shares may trade at less favorable prices than larger offerings for similar securities.</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sheetData>
  <mergeCells count="3">
    <mergeCell ref="A1:A2"/>
    <mergeCell ref="C1:J1"/>
    <mergeCell ref="K1:T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4:20:49Z</dcterms:created>
  <dcterms:modified xmlns:dcterms="http://purl.org/dc/terms/" xmlns:xsi="http://www.w3.org/2001/XMLSchema-instance" xsi:type="dcterms:W3CDTF">2024-03-08T14:20:49Z</dcterms:modified>
</cp:coreProperties>
</file>